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SOLIDATED STATEMENTS OF CASH" sheetId="6" state="visible" r:id="rId6"/>
    <sheet xmlns:r="http://schemas.openxmlformats.org/officeDocument/2006/relationships" name="CONDENSED CONSOLIDATED STATEM_2" sheetId="7" state="visible" r:id="rId7"/>
    <sheet xmlns:r="http://schemas.openxmlformats.org/officeDocument/2006/relationships" name="DESCRIPTION OF BUSINESS AND ORG" sheetId="8" state="visible" r:id="rId8"/>
    <sheet xmlns:r="http://schemas.openxmlformats.org/officeDocument/2006/relationships" name="GOING CONCERN UNCERTAINTIES" sheetId="9" state="visible" r:id="rId9"/>
    <sheet xmlns:r="http://schemas.openxmlformats.org/officeDocument/2006/relationships" name="SUMMARY OF SIGNIFCANT ACCOUNTIN" sheetId="10" state="visible" r:id="rId10"/>
    <sheet xmlns:r="http://schemas.openxmlformats.org/officeDocument/2006/relationships" name="ENERGY ASSETS" sheetId="11" state="visible" r:id="rId11"/>
    <sheet xmlns:r="http://schemas.openxmlformats.org/officeDocument/2006/relationships" name="PLANT AND EQUIPMENT" sheetId="12" state="visible" r:id="rId12"/>
    <sheet xmlns:r="http://schemas.openxmlformats.org/officeDocument/2006/relationships" name="DISPOSAL OF A SUBSIDIARY" sheetId="13" state="visible" r:id="rId13"/>
    <sheet xmlns:r="http://schemas.openxmlformats.org/officeDocument/2006/relationships" name="AMOUNT DUE TO A DIRECTOR" sheetId="14" state="visible" r:id="rId14"/>
    <sheet xmlns:r="http://schemas.openxmlformats.org/officeDocument/2006/relationships" name="LEASE" sheetId="15" state="visible" r:id="rId15"/>
    <sheet xmlns:r="http://schemas.openxmlformats.org/officeDocument/2006/relationships" name="BORROWINGS" sheetId="16" state="visible" r:id="rId16"/>
    <sheet xmlns:r="http://schemas.openxmlformats.org/officeDocument/2006/relationships" name="STOCKHOLDERS DEFICIT" sheetId="17" state="visible" r:id="rId17"/>
    <sheet xmlns:r="http://schemas.openxmlformats.org/officeDocument/2006/relationships" name="LOSS PER SHARE" sheetId="18" state="visible" r:id="rId18"/>
    <sheet xmlns:r="http://schemas.openxmlformats.org/officeDocument/2006/relationships" name="INCOME TAX" sheetId="19" state="visible" r:id="rId19"/>
    <sheet xmlns:r="http://schemas.openxmlformats.org/officeDocument/2006/relationships" name="PENSION COSTS" sheetId="20" state="visible" r:id="rId20"/>
    <sheet xmlns:r="http://schemas.openxmlformats.org/officeDocument/2006/relationships" name="RELATED PARTY TRANSACTIONS" sheetId="21" state="visible" r:id="rId21"/>
    <sheet xmlns:r="http://schemas.openxmlformats.org/officeDocument/2006/relationships" name="CONCENTRATIONS OF RISK"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UMMARY OF SIGNIFCANT ACCOUNT_2" sheetId="25" state="visible" r:id="rId25"/>
    <sheet xmlns:r="http://schemas.openxmlformats.org/officeDocument/2006/relationships" name="DESCRIPTION OF BUSINESS AND O_2" sheetId="26" state="visible" r:id="rId26"/>
    <sheet xmlns:r="http://schemas.openxmlformats.org/officeDocument/2006/relationships" name="SUMMARY OF SIGNIFICANT ACCOUNTI" sheetId="27" state="visible" r:id="rId27"/>
    <sheet xmlns:r="http://schemas.openxmlformats.org/officeDocument/2006/relationships" name="ENERGY ASSETS (Tables)" sheetId="28" state="visible" r:id="rId28"/>
    <sheet xmlns:r="http://schemas.openxmlformats.org/officeDocument/2006/relationships" name="PLANT AND EQUIPMENT (Tables)" sheetId="29" state="visible" r:id="rId29"/>
    <sheet xmlns:r="http://schemas.openxmlformats.org/officeDocument/2006/relationships" name="LEASE (Tables)" sheetId="30" state="visible" r:id="rId30"/>
    <sheet xmlns:r="http://schemas.openxmlformats.org/officeDocument/2006/relationships" name="BORROWINGS (Tables)" sheetId="31" state="visible" r:id="rId31"/>
    <sheet xmlns:r="http://schemas.openxmlformats.org/officeDocument/2006/relationships" name="LOSS PER SHARE (Tables)" sheetId="32" state="visible" r:id="rId32"/>
    <sheet xmlns:r="http://schemas.openxmlformats.org/officeDocument/2006/relationships" name="INCOME TAX (Tables)" sheetId="33" state="visible" r:id="rId33"/>
    <sheet xmlns:r="http://schemas.openxmlformats.org/officeDocument/2006/relationships" name="CONCENTRATIONS OF RISK (Tables)" sheetId="34" state="visible" r:id="rId34"/>
    <sheet xmlns:r="http://schemas.openxmlformats.org/officeDocument/2006/relationships" name="DESCRIPTION OF BUSINESS AND O_3" sheetId="35" state="visible" r:id="rId35"/>
    <sheet xmlns:r="http://schemas.openxmlformats.org/officeDocument/2006/relationships" name="DESCRIPTION OF BUSINESS AND O_4" sheetId="36" state="visible" r:id="rId36"/>
    <sheet xmlns:r="http://schemas.openxmlformats.org/officeDocument/2006/relationships" name="GOING CONCERN (Details Narrativ" sheetId="37" state="visible" r:id="rId37"/>
    <sheet xmlns:r="http://schemas.openxmlformats.org/officeDocument/2006/relationships" name="SUMMARY OF SIGNIFCANT ACCOUNT_3" sheetId="38" state="visible" r:id="rId38"/>
    <sheet xmlns:r="http://schemas.openxmlformats.org/officeDocument/2006/relationships" name="SUMMARY OF SIGNIFCANT ACCOUNT_4" sheetId="39" state="visible" r:id="rId39"/>
    <sheet xmlns:r="http://schemas.openxmlformats.org/officeDocument/2006/relationships" name="SUMMARY OF SIGNIFCANT ACCOUNT_5" sheetId="40" state="visible" r:id="rId40"/>
    <sheet xmlns:r="http://schemas.openxmlformats.org/officeDocument/2006/relationships" name="DISPOSAL OF A SUBSIDIARY (Detai" sheetId="41" state="visible" r:id="rId41"/>
    <sheet xmlns:r="http://schemas.openxmlformats.org/officeDocument/2006/relationships" name="ENERGY ASSETS (Details)" sheetId="42" state="visible" r:id="rId42"/>
    <sheet xmlns:r="http://schemas.openxmlformats.org/officeDocument/2006/relationships" name="ENERGY ASSETS (Details Narrativ" sheetId="43" state="visible" r:id="rId43"/>
    <sheet xmlns:r="http://schemas.openxmlformats.org/officeDocument/2006/relationships" name="PLANT AND EQUIPMENT (Details)" sheetId="44" state="visible" r:id="rId44"/>
    <sheet xmlns:r="http://schemas.openxmlformats.org/officeDocument/2006/relationships" name="PLANT AND EQUIPMENT (Details Na" sheetId="45" state="visible" r:id="rId45"/>
    <sheet xmlns:r="http://schemas.openxmlformats.org/officeDocument/2006/relationships" name="LEASE (Details)" sheetId="46" state="visible" r:id="rId46"/>
    <sheet xmlns:r="http://schemas.openxmlformats.org/officeDocument/2006/relationships" name="LEASE (Details 1)" sheetId="47" state="visible" r:id="rId47"/>
    <sheet xmlns:r="http://schemas.openxmlformats.org/officeDocument/2006/relationships" name="LEASE (Details Narrative)" sheetId="48" state="visible" r:id="rId48"/>
    <sheet xmlns:r="http://schemas.openxmlformats.org/officeDocument/2006/relationships" name="BORROWINGS (Details)" sheetId="49" state="visible" r:id="rId49"/>
    <sheet xmlns:r="http://schemas.openxmlformats.org/officeDocument/2006/relationships" name="BORROWINGS (Details Narrative)" sheetId="50" state="visible" r:id="rId50"/>
    <sheet xmlns:r="http://schemas.openxmlformats.org/officeDocument/2006/relationships" name="STOCKHOLDERS DEFICIT (Details N" sheetId="51" state="visible" r:id="rId51"/>
    <sheet xmlns:r="http://schemas.openxmlformats.org/officeDocument/2006/relationships" name="LOSS PER SHARE (Details)" sheetId="52" state="visible" r:id="rId52"/>
    <sheet xmlns:r="http://schemas.openxmlformats.org/officeDocument/2006/relationships" name="INCOME TAX (Details)" sheetId="53" state="visible" r:id="rId53"/>
    <sheet xmlns:r="http://schemas.openxmlformats.org/officeDocument/2006/relationships" name="INCOME TAX (Details 1)" sheetId="54" state="visible" r:id="rId54"/>
    <sheet xmlns:r="http://schemas.openxmlformats.org/officeDocument/2006/relationships" name="INCOME TAX (Details Narrative)" sheetId="55" state="visible" r:id="rId55"/>
    <sheet xmlns:r="http://schemas.openxmlformats.org/officeDocument/2006/relationships" name="PENSION COSTS (Details Narrativ" sheetId="56" state="visible" r:id="rId56"/>
    <sheet xmlns:r="http://schemas.openxmlformats.org/officeDocument/2006/relationships" name="RELATED PARTY TRANSACTIONS (Det" sheetId="57" state="visible" r:id="rId57"/>
    <sheet xmlns:r="http://schemas.openxmlformats.org/officeDocument/2006/relationships" name="CONCENTRATIONS OF RISK (Details" sheetId="58" state="visible" r:id="rId58"/>
    <sheet xmlns:r="http://schemas.openxmlformats.org/officeDocument/2006/relationships" name="CONCENTRATIONS OF RISK (Detai_2"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_(&quot;$ &quot;#,##0.000000_);_(&quot;$ &quot;(#,##0.000000)"/>
    <numFmt numFmtId="169"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0" customWidth="1" min="1" max="1"/>
    <col width="32" customWidth="1" min="2" max="2"/>
  </cols>
  <sheetData>
    <row r="1">
      <c r="A1" s="1" t="inlineStr">
        <is>
          <t>Cover</t>
        </is>
      </c>
      <c r="B1" s="2" t="inlineStr">
        <is>
          <t>6 Months Ended</t>
        </is>
      </c>
    </row>
    <row r="2">
      <c r="B2" s="2" t="inlineStr">
        <is>
          <t>Jun. 30, 2021</t>
        </is>
      </c>
    </row>
    <row r="3">
      <c r="A3" s="3" t="inlineStr">
        <is>
          <t>Cover [Abstract]</t>
        </is>
      </c>
    </row>
    <row r="4">
      <c r="A4" s="4" t="inlineStr">
        <is>
          <t>Entity Registrant Name</t>
        </is>
      </c>
      <c r="B4" s="4" t="inlineStr">
        <is>
          <t>FOLKUP DEVELOPMENT INC.</t>
        </is>
      </c>
    </row>
    <row r="5">
      <c r="A5" s="4" t="inlineStr">
        <is>
          <t>Entity Central Index Key</t>
        </is>
      </c>
      <c r="B5" s="4" t="inlineStr">
        <is>
          <t>0001684506</t>
        </is>
      </c>
    </row>
    <row r="6">
      <c r="A6" s="4" t="inlineStr">
        <is>
          <t>Document Type</t>
        </is>
      </c>
      <c r="B6" s="4" t="inlineStr">
        <is>
          <t>S-1/A</t>
        </is>
      </c>
    </row>
    <row r="7">
      <c r="A7" s="4" t="inlineStr">
        <is>
          <t>Amendment Flag</t>
        </is>
      </c>
      <c r="B7" s="4" t="inlineStr">
        <is>
          <t>true</t>
        </is>
      </c>
    </row>
    <row r="8">
      <c r="A8" s="4" t="inlineStr">
        <is>
          <t>Entity Small Business</t>
        </is>
      </c>
      <c r="B8" s="4" t="inlineStr">
        <is>
          <t>true</t>
        </is>
      </c>
    </row>
    <row r="9">
      <c r="A9" s="4" t="inlineStr">
        <is>
          <t>Entity Emerging Growth Company</t>
        </is>
      </c>
      <c r="B9" s="4" t="inlineStr">
        <is>
          <t>true</t>
        </is>
      </c>
    </row>
    <row r="10">
      <c r="A10" s="4" t="inlineStr">
        <is>
          <t>Entity Filer Category</t>
        </is>
      </c>
      <c r="B10" s="4" t="inlineStr">
        <is>
          <t>Non-accelerated Filer</t>
        </is>
      </c>
    </row>
    <row r="11">
      <c r="A11" s="4" t="inlineStr">
        <is>
          <t>Entity Ex Transition Period</t>
        </is>
      </c>
      <c r="B11" s="4" t="inlineStr">
        <is>
          <t>true</t>
        </is>
      </c>
    </row>
    <row r="12">
      <c r="A12" s="4" t="inlineStr">
        <is>
          <t>Amendment Description</t>
        </is>
      </c>
      <c r="B12" s="4" t="inlineStr">
        <is>
          <t>Amendment</t>
        </is>
      </c>
    </row>
    <row r="13">
      <c r="A13" s="4" t="inlineStr">
        <is>
          <t>Entity Incorporation State Country Code</t>
        </is>
      </c>
      <c r="B13" s="4" t="inlineStr">
        <is>
          <t>NV</t>
        </is>
      </c>
    </row>
    <row r="14">
      <c r="A14" s="4" t="inlineStr">
        <is>
          <t>Entity Tax Identification Number</t>
        </is>
      </c>
      <c r="B14" s="4" t="inlineStr">
        <is>
          <t>32-0499929</t>
        </is>
      </c>
    </row>
    <row r="15">
      <c r="A15" s="4" t="inlineStr">
        <is>
          <t>Entity Address Address Line 1</t>
        </is>
      </c>
      <c r="B15" s="4" t="inlineStr">
        <is>
          <t>Unit 17-18, 23/F</t>
        </is>
      </c>
    </row>
    <row r="16">
      <c r="A16" s="4" t="inlineStr">
        <is>
          <t>Entity Address Address Line 2</t>
        </is>
      </c>
      <c r="B16" s="4" t="inlineStr">
        <is>
          <t>Metropole Square2 On Yiu Street</t>
        </is>
      </c>
    </row>
    <row r="17">
      <c r="A17" s="4" t="inlineStr">
        <is>
          <t>Entity Address City Or Town</t>
        </is>
      </c>
      <c r="B17" s="4" t="inlineStr">
        <is>
          <t>Sha TinNew Territories</t>
        </is>
      </c>
    </row>
    <row r="18">
      <c r="A18" s="4" t="inlineStr">
        <is>
          <t>Entity Address Country</t>
        </is>
      </c>
      <c r="B18" s="4" t="inlineStr">
        <is>
          <t>HK</t>
        </is>
      </c>
    </row>
    <row r="19">
      <c r="A19" s="4" t="inlineStr">
        <is>
          <t>City Area Code</t>
        </is>
      </c>
      <c r="B19" s="4" t="inlineStr">
        <is>
          <t>852</t>
        </is>
      </c>
    </row>
    <row r="20">
      <c r="A20" s="4" t="inlineStr">
        <is>
          <t>Local Phone Number</t>
        </is>
      </c>
      <c r="B20" s="4" t="inlineStr">
        <is>
          <t>3487-63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SUMMARY OF SIGNIFCANT ACCOUNTING POLICIES</t>
        </is>
      </c>
      <c r="B1" s="2" t="inlineStr">
        <is>
          <t>6 Months Ended</t>
        </is>
      </c>
      <c r="C1" s="2" t="inlineStr">
        <is>
          <t>12 Months Ended</t>
        </is>
      </c>
    </row>
    <row r="2">
      <c r="B2" s="2" t="inlineStr">
        <is>
          <t>Jun. 30, 2021</t>
        </is>
      </c>
      <c r="C2" s="2" t="inlineStr">
        <is>
          <t>Dec. 31, 2020</t>
        </is>
      </c>
    </row>
    <row r="3">
      <c r="A3" s="3" t="inlineStr">
        <is>
          <t>SUMMARY OF SIGNIFCANT ACCOUNTING POLICIES</t>
        </is>
      </c>
    </row>
    <row r="4">
      <c r="A4" s="4" t="inlineStr">
        <is>
          <t>3. SUMMARY OF SIGNIFCANT ACCOUNTING POLICIES</t>
        </is>
      </c>
      <c r="B4" s="4" t="inlineStr">
        <is>
          <t>3. SUMMARY OF SIGNIFICANT ACCOUNTING POLICIES The accompanying condensed consolidated financial statements reflect the application of certain significant accounting policies as described in this note and elsewhere in the accompanying condensed consolidated financial statements and notes. · Basis of presentation These accompanying condensed consolidated financial statements have been prepared in U.S. Dollars in conformity with generally accepted accounting principles in the United States of America (“U.S. GAAP”) for interim financial information pursuant to the rules and regulations of the Securities and Exchange Commission (the “SEC”). Accordingly, they do not include all of the information and footnotes required by U.S. GAAP for complete financial statements. In the opinion of management, all adjustments (consisting of normal recurring accruals) considered necessary to make the financial statements not misleading have been included. Operating results for the interim period ended June 30, 2021 are not necessarily indicative of the results that may be expected for the fiscal year ending December 31, 2021. · Use of estimates and assumptions In preparing these condensed consolidated financial statements, management makes estimates and assumptions that affect the reported amounts of assets and liabilities in the balance sheet and revenues and expenses during the years reported. Actual results may differ from these estimates. · Basis of consolidation The condensed consolidated financial statements include the financial statements of the Company and its subsidiaries. All significant inter-company balances and transactions within the Company have been eliminated upon consolidation. ·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 Accounts receivable Accounts receivable are recorded at the invoiced amount and do not bear interest, which are due within contractual payment terms, generally 30 to 90 days from completion of service. Credit is extended based on evaluation of a customer's financial condition, the customer credit-worthiness and their payment history. Accounts receivable outstanding longer than the contractual payment terms are considered past due. Past due balances over 90 days and over a specified amount are reviewed individually for collectibility. At the end of fiscal year, the Company specifically evaluates individual customer’s financial condition, credit history, and the current economic conditions to monitor the progress of the collection of accounts receivables. The Company will consider the allowance for doubtful accounts for any estimated losses resulting from the inability of its customers to make required payment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As of June 30, 2021 and December 31, 2020, there was no allowance for doubtful accounts. Included in accounts receivables are retention receivables of $27,767 and $83,169 as of June 30, 2021 and December 31, 2020. Retention receivables are interest-free and recoverable at the end of the retention period of one to two years. · Energy assets Energy assets consist of cost of materials, outside contract services, deposits and project development costs incurred in connection with the construction of renewable energy plants which owned by the Company. These amounts are capitalized and amortized to cost of revenues in the consolidated statements of operations on a straight-line basis over the lives of the related assets or the terms of the related contracts. Routine maintenance costs are expensed as incurred in the consolidated statements of operations to the extent that such maintenance do not extend the life of the asset. · Plant and equipment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useful lives Office equipment 5 years Furniture and fixtures 5 years Motor vehicle 3.33 years Expenditures for repairs and maintenance are expensed as incurred. When assets have been retired or sold, the cost and related accumulated depreciation are removed from the accounts and any resulting gain or loss is recognized in the results of operations. Depreciation expense for the three months ended June 30, 2021 and 2020 were $5,537 and $1,644, respectively. Depreciation expense for the six months ended June 30, 2021 and 2020 were $10,121 and $3,215, respectively. · Revenue recognition The Company adopted Accounting Standards Codification (“ASC ”) 606 - Revenue from Contracts with Customer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 recognizes revenue when or as it satisfies a performance by transferring a good or service to the customer at a point in time, generally upon the completion of the projects under fixed price contracts. Under these fixed price contracts, the Company receives an agreed-upon amount for providing products and services specified in the contract, a profit or loss is recognized depending on whether actual costs are more or less than the agreed upon amount. Contract assets primarily relate to the Company’s rights to consideration for work completed but not billed as of the reporting date on contracts with customers. The contract assets are transferred to receivables when the rights become unconditional. The Company has contract assets on contracts that are generally long-term and have revenues that are recognized upon the completion. Contract liabilities primarily related to billings and payments received in advance of revenue recognized. As of June 30, 2021 and December 31, 2020, the Company received cash consideration from customers before the performance obligations were satisfied. · Cost of revenue Cost of revenue consists primarily of raw materials, the fees paid to contractors and labor costs, which are directly attributable to the construction of solar-related projects. · Income taxes The Company adopted the ASC 740 Income tax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 Uncertain tax positions The Company did not take any uncertain tax positions and had no adjustments to its income tax liabilities or benefits pursuant to the ASC 740 provisions of Section 740-10-25 for the six months ended June 30, 2021 and 2020. ·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densed consolidated statement of operations. The reporting currency of the Company is United States Dollar ("US$") and the accompanying condensed consolidated financial statements have been expressed in US$. In addition, the Company is operating in Hong Kong and maintain its books and record in its local currency, Hong Kong Dollars (“HKD”), which is a functional currency as being the primary currency of the economic environment in which their operations are conducted. In general, for consolidation purposes, assets and liabilities of its subsidiary whose functional currency is not US$ are translated into US$, in accordance with ASC Topic 830-30, “ Translation of Financial Statement Translation of amounts from HKD into US$ has been made at the following exchange rates for the period ended June 30, 2021 and 2020: 2021 2020 Period-end HKD:US$ exchange rate 0.128776 0.129023 Period average HKD:US$ exchange rate 0.128836 0.128839 · Comprehensive income ASC Topic 220, “ Comprehensive Income · Leases The Company adopted Topic 842, Leases Leases At the inception of an arrangement, the Company determines whether the arrangement is or contains a lease based on the unique facts and circumstances present. Leases with a term greater than one year are recognized on the balance sheet as right-of-use (“ROU”) assets, lease liabilities and long-term lease liabilities. The Company has elected not to recognize on the balance sheet leases with terms of one year or less. Operating lease liabilities and their corresponding right-of-use assets are recorded based on the present value of lease payments over the expected remaining lease term. However, certain adjustments to the right-of-use asset may be required for items such as prepaid or accrued lease payments.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In accordance with the guidance in ASC 842, components of a lease should be split into three categories: lease components (e.g. land, building, etc.), non-lease components (e.g. common area maintenance, consumables, etc.), and non-components (e.g. property taxes, insurance, etc.). Subsequently, the fixed and in-substance fixed contract consideration (including any related to non-components) must be allocated based on the respective relative fair values to the lease components and non-lease components. Lease expense is recognized on a straight-line basis over the lease terms. Lease expense includes amortization of the ROU assets and accretion of the lease liabilities. Amortization of ROU assets is calculated as the periodic lease cost less accretion of the lease liability. The amortized period for ROU assets is limited to the expected lease term. The Company has elected a practical expedient to combine the lease and non-lease components into a single lease component. The Company also elected the short-term lease measurement and recognition exemption and does not establish ROU assets or lease liabilities for operating leases with terms of 12 months or less. · Related parties The Company follows the AS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densed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 · Commitments and contingencies The Company follows the ASC 450-20, Commitments If the assessment of a contingency indicates that it is probable that a material loss has been incurred and the amount of the liability can be estimated, then the estimated liability would be accrued in the Company’s condensed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 Fair value of financial instruments 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accounts and retention receivables, deposits, prepayments and other receivables, amount due from a director, contract assets and liabilities, accrued liabilities and other payables, operating lease liabilities and amount due to a director, approximate their fair values because of the short maturity of these instruments. · Recent accounting pronouncements From time to time, new accounting pronouncements are issued by the Financial Accounting Standard Board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In September 2016, the FASB issued ASU No. 2016-13, “Financial Instruments - Credit Losses (Topic 326)” (“ASU 2016-13”), which requires the immediate recognition of management’s estimates of current and expected credit losses. In November 2018, the FASB issued ASU 2018-19, which makes certain improvements to Topic 326. In April and May 2019, the FASB issued ASUs 2019-04 and 2019-05, respectively, which adds codification improvements and transition relief for Topic 326. In November 2019, the FASB issued ASU 2019-10, which delays the effective date of Topic 326 for Smaller Reporting Companies to interim and annual periods beginning after December 15, 2022, with early adoption permitted. In November 2019, the FASB issued ASU 2019-11, which makes improvements to certain areas of Topic 326. In February 2020, the FASB issued ASU 2020-02, which adds an SEC paragraph, pursuant to the issuance of SEC Staff Accounting Bulletin No. 119, to Topic 326. Topic 326 is effective for the Company for fiscal years and interim reporting periods within those years beginning after December 15, 2022. Early adoption is permitted for interim and annual periods beginning December 15, 2019. The Company is currently evaluating the potential impact of adopting this guidance on the condensed consolidated financial statements. On January 1, 2020, the Company adopted ASU No. 2017-04, “Intangibles and Other (Topic 350): Simplifying the Test for Goodwill Impairment”, which eliminates the requirement to calculate the implied fair value of goodwill, but rather requires an entity to record an impairment charge based on the excess of a reporting unit’s carrying value over its fair value. Adoption of this ASU did not have a material effect on the condensed consolidated financial statements. On January 1, 2020, the Company adopted ASU No. 2018-13, “Fair Value Measurements (Topic 820): Disclosure Framework Changes to the Disclosure Requirements for Fair Value Measurement”. The amendments in this update modify the disclosure requirements on fair value measurements in Topic 820. Adoption of this ASU did not have a material effect on the condensed consolidated financial statements. All new accounting pronouncements issued but not yet effective are not expected to have a material impact on our results of operations, cash flows or financial position with the exception of the updated previously disclosed above, there have been no new accounting pronouncements not yet effective that have significance to the condensed consolidated financial statements.</t>
        </is>
      </c>
      <c r="C4" s="4" t="inlineStr">
        <is>
          <t>3. SUMMARY OF SIGNIFICANT ACCOUNTING POLICIES The accompanying consolidated financial statements reflect the application of certain significant accounting policies as described in this note and elsewhere in the accompanying consolidated financial statements and notes. · Basis of presentation These accompanying consolidated financial statements have been prepared in accordance with generally accepted accounting principles in the United States of America (“US GAAP”). · Use of estimates and assumptions In preparing these consolidated financial statements, management makes estimates and assumptions that affect the reported amounts of assets and liabilities in the balance sheet and revenues and expenses during the years reported. Actual results may differ from these estimates. · Basis of consolidation The consolidated financial statements include the financial statements of the Company and its subsidiaries. All significant inter-company balances and transactions within the Company have been eliminated upon consolidation. ·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 Accounts receivable Accounts receivable are recorded at the invoiced amount and do not bear interest, which are due within contractual payment terms, generally 30 to 90 days from completion of service. Credit is extended based on evaluation of a customer’s financial condition, the customer credit-worthiness and their payment history. Accounts receivable outstanding longer than the contractual payment terms are considered past due. Past due balances over 90 days and over a specified amount are reviewed individually for collectibility. At the end of fiscal year, the Company specifically evaluates individual customer’s financial condition, credit history, and the current economic conditions to monitor the progress of the collection of accounts receivables. The Company will consider the allowance for doubtful accounts for any estimated losses resulting from the inability of its customers to make required payment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As of December 31, 2020 and 2019, there was no allowance for doubtful accounts. Included in accounts receivables and retention receivables of $76,784 and $6,385 as of December 31, 2020 and 2019, respectively. Retention receivables are interest-free and recoverable at the end of the retention period of one to two years. · Purchase deposits Purchase deposits represent deposit payments made to vendors for procurement, which are interest-free, unsecured and relieved against accounts payable when materials are received by the Company. · Energy assets Energy assets consist of cost of materials, outside contract services, deposits and project development costs incurred in connection with the construction of renewable energy plants which are owned by the Company. These amounts are capitalized and amortized to cost of revenues in the consolidated statements of operations on a straight-line basis over the terms of the related contracts. Routine maintenance costs are expensed as incurred in the consolidated statements of operations to the extent that such maintenance do not extend the life of the asset. · Plant and equipment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useful lives Office equipment 5 years Furniture and fixtures 5 years Leasehold improvements 5 years Expenditures for repairs and maintenance are expensed as incurred. When assets have been retired or sold, the cost and related accumulated depreciation are removed from the accounts and any resulting gain or loss is recognized in the results of operations. · Impairment of long-lived assets In accordance with the provisions of ASC Topic 360, “ Impairment or Disposal of Long-Lived Assets · Revenue recognition The Company adopted Accounting Standards Codification (“ASC ”) 606 – Revenue from Contracts with Customers Under ASC 606, a performance obligation is a promise within a contract to transfer a distinct good or service, or a series of distinct goods and services, to a customer. Revenue is recognized when performance obligations are satisfied and the customer obtains control of promised goods or services. The amount of revenue recognized reflects the consideration to which the Company expects to be entitled to receive in exchange for goods or services. Under the standard, a contract’s transaction price is allocated to each distinct performance obligation. To determine revenue recognition for arrangements that the Company determines are within the scope of ASC 606, the Company performs the following five step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 recognizes revenue when or as it satisfies a performance by transferring a good or service to the customer at a point in time, generally upon the completion of the projects under fixed price contracts. Under these fixed price contracts, the Company receives an agreed-upon amount for providing products and services specified in the contract, a profit or loss is recognized depending on whether actual costs are more or less than the agreed upon amount. Revenue from the sale of electricity to an electricity supplier in Hong Kong is recognized at the time the electricity is supplied from the energy assets on the basis of periodic meter readings. Revenues are measured at the fair value of the consideration received or receivable, which is calculated based on the predetermined tariff established by the electricity supplier under certain government program. Contract assets primarily relate to the Company’s rights to consideration for work completed but not billed as of the balance sheet date on contracts with customers. The contract assets are transferred to receivables when the rights become unconditional. The Company has contract assets on contracts that are generally long-term and have revenues that are recognized upon the completion. Contract liabilities primarily related to billings and payments received in advance of revenue recognized. As of December 31, 2020 and 2019, the Company received cash consideration from customers before the performance obligations were satisfied. · Cost of revenues Cost of revenues consists primarily of raw materials, the fees paid to contractors and labor costs, which are directly attributable to the construction of solar-related projects. Cost of revenues also include the share of electricity revenue generated, and the costs of maintaining and operating the renewable energy assets which owned by the Company, including the depreciation charge. · Income taxes The Company adopted the ASC 740 Income tax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 Uncertain tax positions The Company did not take any uncertain tax positions and had no adjustments to its income tax liabilities or benefits pursuant to the ASC 740 provisions of Section 740-10-25 for the years ended December 31, 2020 and 2019. ·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 of operations. The reporting currency of the Company is United States Dollar (“US$”) and the accompanying consolidated financial statements have been expressed in US$. In addition, the Company is operating in Hong Kong and maintain its books and record in its local currency, Hong Kong Dollars (“HKD”), which is a functional currency as being the primary currency of the economic environment in which their operations are conducted. In general, for consolidation purposes, assets and liabilities of its subsidiary whose functional currency is not US$ are translated into US$, in accordance with ASC Topic 830-30, “ Translation of Financial Statement Translation of amounts from HKD into US$ has been made at the following exchange rates for the years ended December 31, 2020 and 2019: December 31, 2020 December 31, 2019 Year-end HKD:US$ exchange rate 0.12898 0.12840 Annual average HKD:US$ exchange rate 0.12892 0.12762 · Retirement plan costs Contributions to retirement plans (which are defined contribution plans) are charged to general and administrative expenses in the accompanying statements of operation as the related employee service is provided. · Comprehensive income ASC Topic 220, “ Comprehensive Income · Segment reporting ASC Topic 280, “ Segment Reporting · Leases The Company adopted Topic 842, Leases Leases At the inception of an arrangement, the Company determines whether the arrangement is or contains a lease based on the unique facts and circumstances present. Leases with a term greater than one year are recognized on the balance sheet as right-of-use (“ROU”) assets, lease liabilities and long-term lease liabilities. The Company has elected not to recognize on the balance sheet leases with terms of one year or less. Operating lease liabilities and their corresponding right-of-use assets are recorded based on the present value of lease payments over the expected remaining lease term. However, certain adjustments to the right-of-use asset may be required for items such as prepaid or accrued lease payments.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In accordance with the guidance in ASC 842, components of a lease should be split into three categories: lease components (e.g. land, building, etc.), non-lease components (e.g. common area maintenance, consumables, etc.), and non-components (e.g. property taxes, insurance, etc.). Subsequently, the fixed and in-substance fixed contract consideration (including any related to non-components) must be allocated based on the respective relative fair values to the lease components and non-lease components. Lease expense is recognized on a straight-line basis over the lease terms. Lease expense includes amortization of the ROU assets and accretion of the lease liabilities. Amortization of ROU assets is calculated as the periodic lease cost less accretion of the lease liability. The amortized period for ROU assets is limited to the expected lease term. The Company has elected a practical expedient to combine the lease and non-lease components into a single lease component. The Company also elected the short-term lease measurement and recognition exemption and does not establish ROU assets or lease liabilities for operating leases with terms of 12 months or less. · Net loss per share The Company calculates net loss per share in accordance with ASC Topic 260, “ Earnings per Share · Related parties The Company follows the AS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 · Commitments and contingencies The Company follows the ASC 450-20, Commitments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 Fair value of financial instruments 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accounts and retention receivables, deposits, prepayments and other receivables, amount due from a director, contract assets and liabilities, accrued liabilities and other payables, operating lease liabilities and amount due to a director, approximate their fair values because of the short maturity of these instruments. · Recent accounting pronouncements From time to time, new accounting pronouncements are issued by the Financial Accounting Standard Board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Recently Adopted Accounting Standards In June 2016, the FASB issued guidance that affects loans, trade receivables and any other financial assets that have the contractual right to receive cash. Under the new guidance, an entity is required to recognize expected credit losses rather than incurred losses for financial assets. The new guidance is effective for fiscal years beginning after December 15, 2019 and interim periods within those fiscal years. The Company adopted the new guidance effective January 1, 2020, with no material impact to the Company’s consolidated financial position, results of operations or cash flows. In August 2018, the FASB issued guidance which modifies certain disclosure requirements over fair value measurements. The guidance is effective for fiscal years beginning after December 15, 2019, including all interim periods within that fiscal year. The Company adopted the new guidance effective January 1, 2020. The Company does not currently classify any of its derivative contracts or restoration plan assets as Level 3 assets or liabilities, nor did the Company have any transfers amongst fair value levels during the year ended December 31, 2020. As a result, the guidance did not have an impact on Company’s the fair value measurement disclosures upon adoption. In January 2017, the FASB issued guidance which eliminates the second step from the traditional two-step goodwill impairment test. Under current guidance, an entity performed the first step of the goodwill impairment test by comparing the fair value of a reporting unit with its carrying amount; if an impairment loss was indicated, the entity computed the implied fair value of goodwill to determine whether an impairment loss existed, and if so, the amount to recognize. Under the new guidance, an impairment loss is recognized for the amount by which the carrying amount exceeds the reporting unit’s fair value (the Step 1 test), with no further testing required. Any impairment loss recognized is limited to the amount of goodwill allocated to the reporting unit. The new guidance is effective for public companies that are Securities and Exchange Commission (“SEC”) registrants for fiscal years beginning after December 15, 2019. The Company adopted the new guidance on January 1, 2020, and applied the guidance prospectively to its goodwill impairment tests. Accounting Standards Not Yet Adopted as of December 31, 2020 In December 2019, the FASB issued new guidance to simplify the accounting for income taxes by removing certain exceptions to the general principles and also simplification of areas such as franchise taxes, step-up in tax basis goodwill, separate entity financial statements and interim recognition of enactment of tax laws or rate changes. The new guidance is effective for fiscal years beginning after December 15, 2020 and interim periods within those fiscal years, with early adoption permitted. The Company is currently evaluating the impact of this new guidance on its consolidated financial statements. In March 2020, the FASB issued guidance to address certain accounting consequences from the anticipated transition from the use of the London Interbank Offered Rate (“LIBOR”) and other interbank offered rates to alternative reference rates. The new guidance contains practical expedients for reference rate reform related activities that impact debt, leases, derivatives and other contracts. The guidance is optional and may be elected over time as reference rate reform activities occur. During the year ended December 31, 2020, the Company elected to apply the hedge accounting expedients related to probability and the assessments of effectiveness for future LIBOR-indexed cash flows to assume that the index upon which future hedged transactions will be based on matches the index of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ENERGY ASSETS</t>
        </is>
      </c>
      <c r="B1" s="2" t="inlineStr">
        <is>
          <t>12 Months Ended</t>
        </is>
      </c>
    </row>
    <row r="2">
      <c r="B2" s="2" t="inlineStr">
        <is>
          <t>Dec. 31, 2020</t>
        </is>
      </c>
    </row>
    <row r="3">
      <c r="A3" s="3" t="inlineStr">
        <is>
          <t>ENERGY ASSETS</t>
        </is>
      </c>
    </row>
    <row r="4">
      <c r="A4" s="4" t="inlineStr">
        <is>
          <t>4. ENERGY ASSETS</t>
        </is>
      </c>
      <c r="B4" s="4" t="inlineStr">
        <is>
          <t>4. ENERGY ASSETS Energy assets consisted of the following: As of December 31, 2020 2019 Energy assets $ 288,940 $ - Less: accumulated depreciation (3,703 ) - Less: foreign translation difference (1 ) - $ 285,236 $ - Depreciation expense for the years ended December 31, 2020 and 2019 were $3,703 and $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LANT AND EQUIPMENT</t>
        </is>
      </c>
      <c r="B1" s="2" t="inlineStr">
        <is>
          <t>12 Months Ended</t>
        </is>
      </c>
    </row>
    <row r="2">
      <c r="B2" s="2" t="inlineStr">
        <is>
          <t>Dec. 31, 2020</t>
        </is>
      </c>
    </row>
    <row r="3">
      <c r="A3" s="3" t="inlineStr">
        <is>
          <t>PLANT AND EQUIPMENT</t>
        </is>
      </c>
    </row>
    <row r="4">
      <c r="A4" s="4" t="inlineStr">
        <is>
          <t>5. PLANT AND EQUIPMENT</t>
        </is>
      </c>
      <c r="B4" s="4" t="inlineStr">
        <is>
          <t>5. PLANT AND EQUIPMENT Plant and equipment consisted of the following: As of December 31, 2020 2019 Office equipment $ 21,668 $ 15,638 Furniture and fixtures 18,178 14,827 Leasehold improvement 51,671 - Foreign translation difference 225 88 91,742 30,553 Less: accumulated depreciation (27,478 ) (9,138 ) Less: foreign translation difference (103 ) (53 ) $ 64,161 $ 21,362 Depreciation expense for the years ended December 31, 2020 and 2019 were $18,340 and $6,07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ISPOSAL OF A SUBSIDIARY</t>
        </is>
      </c>
      <c r="B1" s="2" t="inlineStr">
        <is>
          <t>6 Months Ended</t>
        </is>
      </c>
    </row>
    <row r="2">
      <c r="B2" s="2" t="inlineStr">
        <is>
          <t>Jun. 30, 2021</t>
        </is>
      </c>
    </row>
    <row r="3">
      <c r="A3" s="3" t="inlineStr">
        <is>
          <t>DISPOSAL OF A SUBSIDIARY</t>
        </is>
      </c>
    </row>
    <row r="4">
      <c r="A4" s="4" t="inlineStr">
        <is>
          <t>Note 4 - DISPOSAL OF A SUBSIDIARY</t>
        </is>
      </c>
      <c r="B4" s="4" t="inlineStr">
        <is>
          <t>4. DISPOSAL OF A SUBSIDIARY On June 22, 2021, the Company consummated the sale of its wholly-owned subsidiary, SinoPower Solar Investment Co. Limited (“Sinopower Solar”), to First Gain Global Limited (“First Gain”), a subsidiary of Kings Stone Energy Group, which is listed on Hong Kong Stock Exchange. The transaction was made pursuant to that certain Agreement for Sale and Purchase, dated May 31, 2021, by and among Sinopower Solar (HongKong) Co. Limited, Ng Hak Yiu and First Gain, under which First Gain purchased all of the equity securities of Sinopower Solar for consideration of HKG$8,000,000, or approximately US$1,030,000. The Company’s subsidiary, Sinopower Solar Energy Engineering Co. Limited (“SPSE”) is a contractor for the design, supply and build of solar power systems to Sinopower Solar, and SPSE will continue providing such services to Sinopower Solar. As a result, the Company recorded a gain of $103,746 from the disposal of a subsidiary for the six months ended June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AMOUNT DUE TO A DIRECTOR</t>
        </is>
      </c>
      <c r="B1" s="2" t="inlineStr">
        <is>
          <t>6 Months Ended</t>
        </is>
      </c>
      <c r="C1" s="2" t="inlineStr">
        <is>
          <t>12 Months Ended</t>
        </is>
      </c>
    </row>
    <row r="2">
      <c r="B2" s="2" t="inlineStr">
        <is>
          <t>Jun. 30, 2021</t>
        </is>
      </c>
      <c r="C2" s="2" t="inlineStr">
        <is>
          <t>Dec. 31, 2020</t>
        </is>
      </c>
    </row>
    <row r="3">
      <c r="A3" s="3" t="inlineStr">
        <is>
          <t>AMOUNT DUE TO A DIRECTOR</t>
        </is>
      </c>
    </row>
    <row r="4">
      <c r="A4" s="4" t="inlineStr">
        <is>
          <t>6. AMOUNT DUE TO A DIRECTOR</t>
        </is>
      </c>
      <c r="B4" s="4" t="inlineStr">
        <is>
          <t xml:space="preserve">5. AMOUNTS DUE TO A DIRECTOR AND RELATED COMPANIES As of June 30, 2021 and December 31, 2020, the Company’s director and a related company made temporary advances to the Company for its working capital, which is unsecured, interest-free and has no fixed terms of repayment. </t>
        </is>
      </c>
      <c r="C4" s="4" t="inlineStr">
        <is>
          <t xml:space="preserve">6. AMOUNT DUE TO A DIRECTOR As of December 31, 2020 and 2019, the Company’s director, Mr. Ng made temporary advances to the Company for its working capital, which is unsecured, interest-free and has no fixed terms of repay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EASE</t>
        </is>
      </c>
      <c r="B1" s="2" t="inlineStr">
        <is>
          <t>6 Months Ended</t>
        </is>
      </c>
      <c r="C1" s="2" t="inlineStr">
        <is>
          <t>12 Months Ended</t>
        </is>
      </c>
    </row>
    <row r="2">
      <c r="B2" s="2" t="inlineStr">
        <is>
          <t>Jun. 30, 2021</t>
        </is>
      </c>
      <c r="C2" s="2" t="inlineStr">
        <is>
          <t>Dec. 31, 2020</t>
        </is>
      </c>
    </row>
    <row r="3">
      <c r="A3" s="3" t="inlineStr">
        <is>
          <t>LEASE</t>
        </is>
      </c>
    </row>
    <row r="4">
      <c r="A4" s="4" t="inlineStr">
        <is>
          <t>7. LEASE</t>
        </is>
      </c>
      <c r="B4" s="4" t="inlineStr">
        <is>
          <t xml:space="preserve">6. LEASE As of June 30, 2021 and December 31, 2020, the Company entered into one workshop under operating lease with a lease term of 2 to 3.5 years, commencing from November, 2019. Right of use assets and lease liability - right of use are as follows: June 30, 2021 December 31, 2020 Right-of-use assets $ 104,288 $ 157,379 The lease liability - right of use is as follows: June 30, 2021 December 31, 2020 Current portion $ 50,335 $ 88,537 Non-current portion 54,343 68,961 Total $ 104,678 $ 157,498 The weighted average discount rate for the operating lease is 2.75%. As of June 30, 2021, the operating lease payment of $55,631 will become mature in the next 12 months. </t>
        </is>
      </c>
      <c r="C4" s="4" t="inlineStr">
        <is>
          <t xml:space="preserve">7. LEASE As of December 31, 2020, the Company entered into one workshop under operating lease with a lease term of 2 years, commencing from November 16, 2020. Right of use assets and lease liability – right of use are as follows: $ 157,379 $ 130,794 The lease liability – right of use is as follows: As of December 31 2020 2019 Current portion $ 88,537 $ 70,375 Non-current portion 68,961 59,983 Total $ 157,498 $ 130,358 The weighted average discount rate for the operating lease is 2.75%. As of December 31, 2020, the operating lease payment of $157,498 will become matured in the next 12 month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4" customWidth="1" min="1" max="1"/>
    <col width="80" customWidth="1" min="2" max="2"/>
    <col width="80" customWidth="1" min="3" max="3"/>
  </cols>
  <sheetData>
    <row r="1">
      <c r="A1" s="1" t="inlineStr">
        <is>
          <t>BORROWINGS</t>
        </is>
      </c>
      <c r="B1" s="2" t="inlineStr">
        <is>
          <t>6 Months Ended</t>
        </is>
      </c>
      <c r="C1" s="2" t="inlineStr">
        <is>
          <t>12 Months Ended</t>
        </is>
      </c>
    </row>
    <row r="2">
      <c r="B2" s="2" t="inlineStr">
        <is>
          <t>Jun. 30, 2021</t>
        </is>
      </c>
      <c r="C2" s="2" t="inlineStr">
        <is>
          <t>Dec. 31, 2020</t>
        </is>
      </c>
    </row>
    <row r="3">
      <c r="A3" s="3" t="inlineStr">
        <is>
          <t>BORROWINGS</t>
        </is>
      </c>
    </row>
    <row r="4">
      <c r="A4" s="4" t="inlineStr">
        <is>
          <t>8. BORROWINGS</t>
        </is>
      </c>
      <c r="B4" s="4" t="inlineStr">
        <is>
          <t>7. BORROWINGS As of June 30, 2021 and December 31, 2020, the borrowings consisted of the followings: June 30, 2021 December 31, 2020 Bank loans $ 747,590 $ 253,005 Other borrowings 515,104 515,936 Total 1,262,694 768,941 Current portion 639,950 588,279 Non-current portion 622,744 180,662 $ 1,262,694 $ 768,941 The borrowings are due to two financial institutions in Hong Kong which are repayable in a term of 1 to 8 years, with 12 to 96 monthly installments at interest rate ranging from 2.75% to 20.25% per annum. At June 30, 2021, the borrowings of the Company were secured by: · Personal guarantee by the directors of the Company; and · Legal charge over the leasehold land and buildings owned by the Company’s director and a related party, Mr. Ng Hak Yiu and Mr. Lo Man Hoi.</t>
        </is>
      </c>
      <c r="C4" s="4" t="inlineStr">
        <is>
          <t>8. BORROWINGS As of December 31, 2020, the borrowings consisted of the followings: As of December 31 2020 2019 Bank loans $ 253,005 $ - Other borrowings 515,936 - Total $ 768,941 $ - Current portion $ 588,279 $ - Non-current portion 180,662 - Total $ 768,941 $ - The borrowings are due to two financial institutions in Hong Kong which are repayable in a term of 1 to 3 years, with 12 to 36 monthly installments at interest rate ranging from 2.75% to 20.25% per annum. At December 31, 2020, the borrowings of the Company were secured by: ● Personal guarantee by the directors of the Company; and ● Legal charge over the leasehold land and buildings owned by the Company’s director and a related party, Mr. Ng Hak Yiu and Mr. Lo Man Hoi;</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TOCKHOLDERS DEFICIT</t>
        </is>
      </c>
      <c r="B1" s="2" t="inlineStr">
        <is>
          <t>6 Months Ended</t>
        </is>
      </c>
      <c r="C1" s="2" t="inlineStr">
        <is>
          <t>12 Months Ended</t>
        </is>
      </c>
    </row>
    <row r="2">
      <c r="B2" s="2" t="inlineStr">
        <is>
          <t>Jun. 30, 2021</t>
        </is>
      </c>
      <c r="C2" s="2" t="inlineStr">
        <is>
          <t>Dec. 31, 2020</t>
        </is>
      </c>
    </row>
    <row r="3">
      <c r="A3" s="3" t="inlineStr">
        <is>
          <t>STOCKHOLDERS DEFICIT</t>
        </is>
      </c>
    </row>
    <row r="4">
      <c r="A4" s="4" t="inlineStr">
        <is>
          <t>9. STOCKHOLDERS' DEFICIT</t>
        </is>
      </c>
      <c r="B4" s="4" t="inlineStr">
        <is>
          <t>8 . STOCKHOLDERS’ DEFICIT Common stock The Company has 75,000,000, $0.001par value shares of common stock authorized. Issued and outstanding shares As of June 30, 2021 and December 31, 2020, the Company has a total of 9,800,000 and 9,800,000 shares of its common stock issued and outstanding.</t>
        </is>
      </c>
      <c r="C4" s="4" t="inlineStr">
        <is>
          <t>9. STOCKHOLDERS’ DEFICIT Common stock The Company has 75,000,000, $0.001 par value shares of common stock authorized. On November 25, 2020, the Company issued 6,000,000 shares of its common stock to consummate the reverse acquisition with Powertech Holdings Company Limited. As of December 31, 2020, the Company has a total of 9,800,000 shares of its common stock issued and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OSS PER SHARE</t>
        </is>
      </c>
      <c r="B1" s="2" t="inlineStr">
        <is>
          <t>12 Months Ended</t>
        </is>
      </c>
    </row>
    <row r="2">
      <c r="B2" s="2" t="inlineStr">
        <is>
          <t>Dec. 31, 2020</t>
        </is>
      </c>
    </row>
    <row r="3">
      <c r="A3" s="3" t="inlineStr">
        <is>
          <t>LOSS PER SHARE</t>
        </is>
      </c>
    </row>
    <row r="4">
      <c r="A4" s="4" t="inlineStr">
        <is>
          <t>10. LOSS PER SHARE</t>
        </is>
      </c>
      <c r="B4" s="4" t="inlineStr">
        <is>
          <t>10. LOSS PER SHARE Net loss per share is provided in accordance with FASB ASC 260-10, “ Earnings per share The following table sets forth the computation of basic and diluted net loss per share for the years ended December 31, 2020 and 2019: Years ended December 31 2020 2019 Net loss for the year $ 907,225 $ 598,941 Weighted average common shares outstanding: -Basic and diluted 6,384,153 6,000,000 Net loss per share -Basic and diluted $ (0.14 ) $ (0.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5" customWidth="1" min="1" max="1"/>
    <col width="80" customWidth="1" min="2" max="2"/>
    <col width="80" customWidth="1" min="3" max="3"/>
  </cols>
  <sheetData>
    <row r="1">
      <c r="A1" s="1" t="inlineStr">
        <is>
          <t>INCOME TAX</t>
        </is>
      </c>
      <c r="B1" s="2" t="inlineStr">
        <is>
          <t>6 Months Ended</t>
        </is>
      </c>
      <c r="C1" s="2" t="inlineStr">
        <is>
          <t>12 Months Ended</t>
        </is>
      </c>
    </row>
    <row r="2">
      <c r="B2" s="2" t="inlineStr">
        <is>
          <t>Jun. 30, 2021</t>
        </is>
      </c>
      <c r="C2" s="2" t="inlineStr">
        <is>
          <t>Dec. 31, 2020</t>
        </is>
      </c>
    </row>
    <row r="3">
      <c r="A3" s="3" t="inlineStr">
        <is>
          <t>INCOME TAX</t>
        </is>
      </c>
    </row>
    <row r="4">
      <c r="A4" s="4" t="inlineStr">
        <is>
          <t>11. INCOME TAX</t>
        </is>
      </c>
      <c r="B4" s="4" t="inlineStr">
        <is>
          <t>9 . INCOME TAX The Company is subject to taxes in the governing jurisdictions in which its subsidiaries operate. The effective tax rate in the period presented is the result of the mix of income earned in various tax jurisdictions that apply a broad range of income tax rate, as follows: United States The Company is registered in the State of Nevada and is subject to the tax laws of United States. The U.S. Tax Cuts and Jobs Act (the “Tax Reform Act”) was signed into law. The Tax Reform Act significantly revised the U.S. corporate income tax regime by, among other things, lowering the U.S. corporate tax rate from 35% to 21% effective January 1, 2018. The Company’s policy is to recognize accrued interest and penalties related to unrecognized tax benefits in its income tax provision. The Company has not accrued or paid interest or penalties which were not material to its results of operations for the periods presented. Deferred tax asset is not provided for as the tax losses may not be able to carry forward after a change in substantial ownership of the Company in November 2020. BVI Under the current BVI law, the Company is not subject to tax on income. Hong Kong The Company’s subsidiary operating in Hong Kong is subject to the Hong Kong Profits Tax at the two-tiered profits tax rates from 8.25% to 16.5% on the estimated assessable profits arising in Hong Kong during the current year, after deducting a tax concession for the tax year. The reconciliation of income tax rate to the effective income tax rate for the period ended June 30, 2021 and 2020 is as follows: Six months ended June 30, 2021 2020 Loss before income taxes $ (138,629 ) $ (644,131 ) Statutory income tax rate 16.5 % 16.5 % Income tax expense at statutory rate (22,874 ) (106,282 ) Tax effect of non-deductible items 5,664 536 Tax effect of non-taxable items (17,119 ) (6,643 ) Net operating loss 34,329 112,389 Income tax expense $ - $ - The following table sets forth the significant components of the deferred tax assets and liabilities of the Company as of June 30, 2021 and December 31, 2020: June 30, 2021 December 31, 2020 Deferred tax assets: Net operating loss carryforwards $ 182,477 $ 148,148 Less: valuation allowance (182,477 ) (148,148 ) Deferred tax assets, net $ - $ - As of June 30, 2021, the operation in Hong Kong incurred $1,105,921of cumulative net operating losses which can be carried forward to offset future taxable income at no expiry. The Company has provided for a full valuation allowance against the deferred tax assets of $182,477on the expected future tax benefits from the net operating loss carryforwards as the management believes it is more likely than not that these assets will not be realized in the future.</t>
        </is>
      </c>
      <c r="C4" s="4" t="inlineStr">
        <is>
          <t>11 . INCOME TAX The Company is subject to taxes in the governing jurisdictions in which its subsidiaries operate. The effective tax rate in the period presented is the result of the mix of income earned in various tax jurisdictions that apply a broad range of income tax rate, as follows: United States The Company is registered in the State of Nevada and is subject to the tax laws of United States. The U.S. Tax Cuts and Jobs Act (the “Tax Reform Act”) was signed into law. The Tax Reform Act significantly revised the U.S. corporate income tax regime by, among other things, lowering the U.S. corporate tax rate from 35% to 21% effective January 1, 2018. The Company’s policy is to recognize accrued interest and penalties related to unrecognized tax benefits in its income tax provision. The Company has not accrued or paid interest or penalties which were not material to its results of operations for the periods presented. Deferred tax asset is not provided for as the tax losses may not be able to carry forward after a change in substantial ownership of the Company in November 2020. For the years ended December 31, 2020 and 2019, there was no operation in the United States of America. BVI Under the current BVI law, the Company is not subject to tax on income. Hong Kong The Company’s subsidiary operating in Hong Kong is subject to the Hong Kong Profits Tax at the two-tiered profits tax rates from 8.25% to 16.5% on the estimated assessable profits arising in Hong Kong during the current year, after deducting a tax concession for the tax year. The reconciliation of income tax rate to the effective income tax rate for the years ended December 31, 2020 and 2019 is as follows: Years ended December 31, 2020 2019 Loss before income taxes $ (907,225 ) $ (598,941 ) Statutory income tax rate 16.5 % 16.5 % Income tax expense at statutory rate (149,692 ) (98,825 ) Tax effect of non-deductible items 5,313 1,171 Tax effect of non-taxable items (3,769 ) (2,890 ) Net operating loss 148,148 100,544 Income tax expense $ - $ - The following table sets forth the significant components of the deferred tax assets of the Company as of December 31, 2020 and 2019: As of December 31, 2020 2019 Deferred tax assets: Net operating loss carryforwards - United States $ - $ - - Hong Kong 148,148 100,544 148,148 100,544 Less: valuation allowance (148,148 ) (100,544 ) Deferred tax assets, net $ - $ - As of December 31, 2020, the Company has provided for a full valuation allowance against the deferred tax assets of $148,148 on the expected future tax benefits from the net operating loss carryforwards as the management believes it is more likely than not that these assets will not be realized in the fut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Jun. 30, 2021</t>
        </is>
      </c>
      <c r="C1" s="2" t="inlineStr">
        <is>
          <t>Dec. 31, 2020</t>
        </is>
      </c>
      <c r="D1" s="2" t="inlineStr">
        <is>
          <t>Dec. 31, 2019</t>
        </is>
      </c>
    </row>
    <row r="2">
      <c r="A2" s="3" t="inlineStr">
        <is>
          <t>Current assets:</t>
        </is>
      </c>
    </row>
    <row r="3">
      <c r="A3" s="4" t="inlineStr">
        <is>
          <t>Cash and cash equivalents</t>
        </is>
      </c>
      <c r="B3" s="5" t="n">
        <v>419061</v>
      </c>
      <c r="C3" s="5" t="n">
        <v>160594</v>
      </c>
      <c r="D3" s="5" t="n">
        <v>243641</v>
      </c>
    </row>
    <row r="4">
      <c r="A4" s="4" t="inlineStr">
        <is>
          <t>Accounts and retention receivables</t>
        </is>
      </c>
      <c r="B4" s="6" t="n">
        <v>27767</v>
      </c>
      <c r="C4" s="6" t="n">
        <v>83169</v>
      </c>
      <c r="D4" s="6" t="n">
        <v>155221</v>
      </c>
    </row>
    <row r="5">
      <c r="A5" s="4" t="inlineStr">
        <is>
          <t>Deposits, prepayments and other receivables</t>
        </is>
      </c>
      <c r="B5" s="6" t="n">
        <v>1210203</v>
      </c>
      <c r="C5" s="6" t="n">
        <v>1031566</v>
      </c>
      <c r="D5" s="6" t="n">
        <v>95999</v>
      </c>
    </row>
    <row r="6">
      <c r="A6" s="4" t="inlineStr">
        <is>
          <t>Purchase deposit</t>
        </is>
      </c>
      <c r="B6" s="6" t="n">
        <v>2045791</v>
      </c>
      <c r="C6" s="6" t="n">
        <v>1800332</v>
      </c>
      <c r="D6" s="6" t="n">
        <v>676090</v>
      </c>
    </row>
    <row r="7">
      <c r="A7" s="4" t="inlineStr">
        <is>
          <t>Total current assets</t>
        </is>
      </c>
      <c r="B7" s="6" t="n">
        <v>3702822</v>
      </c>
      <c r="C7" s="6" t="n">
        <v>3075661</v>
      </c>
      <c r="D7" s="6" t="n">
        <v>1170951</v>
      </c>
    </row>
    <row r="8">
      <c r="A8" s="3" t="inlineStr">
        <is>
          <t>Non-current assets:</t>
        </is>
      </c>
    </row>
    <row r="9">
      <c r="A9" s="4" t="inlineStr">
        <is>
          <t>Energy assets</t>
        </is>
      </c>
      <c r="B9" s="6" t="n">
        <v>0</v>
      </c>
      <c r="C9" s="6" t="n">
        <v>285236</v>
      </c>
      <c r="D9" s="6" t="n">
        <v>0</v>
      </c>
    </row>
    <row r="10">
      <c r="A10" s="4" t="inlineStr">
        <is>
          <t>Plant and equipment</t>
        </is>
      </c>
      <c r="B10" s="6" t="n">
        <v>78998</v>
      </c>
      <c r="C10" s="6" t="n">
        <v>64161</v>
      </c>
      <c r="D10" s="6" t="n">
        <v>21362</v>
      </c>
    </row>
    <row r="11">
      <c r="A11" s="4" t="inlineStr">
        <is>
          <t>Right-of-use assets</t>
        </is>
      </c>
      <c r="B11" s="6" t="n">
        <v>104288</v>
      </c>
      <c r="C11" s="6" t="n">
        <v>157379</v>
      </c>
      <c r="D11" s="6" t="n">
        <v>130794</v>
      </c>
    </row>
    <row r="12">
      <c r="A12" s="4" t="inlineStr">
        <is>
          <t>Total non-current assets</t>
        </is>
      </c>
      <c r="C12" s="6" t="n">
        <v>506776</v>
      </c>
      <c r="D12" s="6" t="n">
        <v>152156</v>
      </c>
    </row>
    <row r="13">
      <c r="A13" s="4" t="inlineStr">
        <is>
          <t>TOTAL ASSETS</t>
        </is>
      </c>
      <c r="B13" s="6" t="n">
        <v>3886108</v>
      </c>
      <c r="C13" s="6" t="n">
        <v>3582437</v>
      </c>
      <c r="D13" s="6" t="n">
        <v>1323107</v>
      </c>
    </row>
    <row r="14">
      <c r="A14" s="3" t="inlineStr">
        <is>
          <t>Current liabilities:</t>
        </is>
      </c>
    </row>
    <row r="15">
      <c r="A15" s="4" t="inlineStr">
        <is>
          <t>Contract liabilities</t>
        </is>
      </c>
      <c r="B15" s="6" t="n">
        <v>1390175</v>
      </c>
      <c r="C15" s="6" t="n">
        <v>2158374</v>
      </c>
      <c r="D15" s="6" t="n">
        <v>1558161</v>
      </c>
    </row>
    <row r="16">
      <c r="A16" s="4" t="inlineStr">
        <is>
          <t>Accounts payable</t>
        </is>
      </c>
      <c r="B16" s="6" t="n">
        <v>642784</v>
      </c>
      <c r="C16" s="6" t="n">
        <v>1100268</v>
      </c>
      <c r="D16" s="6" t="n">
        <v>0</v>
      </c>
    </row>
    <row r="17">
      <c r="A17" s="4" t="inlineStr">
        <is>
          <t>Accrued liabilities and other payables</t>
        </is>
      </c>
      <c r="B17" s="6" t="n">
        <v>518310</v>
      </c>
      <c r="C17" s="6" t="n">
        <v>129393</v>
      </c>
      <c r="D17" s="6" t="n">
        <v>152299</v>
      </c>
    </row>
    <row r="18">
      <c r="A18" s="4" t="inlineStr">
        <is>
          <t>Operating lease liabilities</t>
        </is>
      </c>
      <c r="B18" s="6" t="n">
        <v>50335</v>
      </c>
      <c r="C18" s="6" t="n">
        <v>88537</v>
      </c>
      <c r="D18" s="6" t="n">
        <v>70375</v>
      </c>
    </row>
    <row r="19">
      <c r="A19" s="4" t="inlineStr">
        <is>
          <t>Bank and other borrowings</t>
        </is>
      </c>
      <c r="B19" s="6" t="n">
        <v>639950</v>
      </c>
      <c r="C19" s="6" t="n">
        <v>588279</v>
      </c>
      <c r="D19" s="6" t="n">
        <v>0</v>
      </c>
    </row>
    <row r="20">
      <c r="A20" s="4" t="inlineStr">
        <is>
          <t>Amount due to a director</t>
        </is>
      </c>
      <c r="B20" s="6" t="n">
        <v>1529975</v>
      </c>
      <c r="C20" s="6" t="n">
        <v>825329</v>
      </c>
      <c r="D20" s="6" t="n">
        <v>129199</v>
      </c>
    </row>
    <row r="21">
      <c r="A21" s="4" t="inlineStr">
        <is>
          <t>Total current liabilities</t>
        </is>
      </c>
      <c r="B21" s="6" t="n">
        <v>4771529</v>
      </c>
      <c r="C21" s="6" t="n">
        <v>4890180</v>
      </c>
      <c r="D21" s="6" t="n">
        <v>1910034</v>
      </c>
    </row>
    <row r="22">
      <c r="A22" s="3" t="inlineStr">
        <is>
          <t>Non-current liability</t>
        </is>
      </c>
    </row>
    <row r="23">
      <c r="A23" s="4" t="inlineStr">
        <is>
          <t>Operating lease liabilities</t>
        </is>
      </c>
      <c r="B23" s="6" t="n">
        <v>54343</v>
      </c>
      <c r="C23" s="6" t="n">
        <v>68961</v>
      </c>
      <c r="D23" s="6" t="n">
        <v>59983</v>
      </c>
    </row>
    <row r="24">
      <c r="A24" s="4" t="inlineStr">
        <is>
          <t>Bank and other borrowings</t>
        </is>
      </c>
      <c r="B24" s="6" t="n">
        <v>622744</v>
      </c>
      <c r="C24" s="6" t="n">
        <v>180662</v>
      </c>
      <c r="D24" s="6" t="n">
        <v>0</v>
      </c>
    </row>
    <row r="25">
      <c r="A25" s="4" t="inlineStr">
        <is>
          <t>TOTAL LIABILITIES</t>
        </is>
      </c>
      <c r="B25" s="6" t="n">
        <v>5448616</v>
      </c>
      <c r="C25" s="6" t="n">
        <v>5139803</v>
      </c>
      <c r="D25" s="6" t="n">
        <v>1970017</v>
      </c>
    </row>
    <row r="26">
      <c r="A26" s="4" t="inlineStr">
        <is>
          <t>Commitments and contingencies</t>
        </is>
      </c>
      <c r="B26" s="6" t="n">
        <v>0</v>
      </c>
      <c r="C26" s="6" t="n">
        <v>0</v>
      </c>
      <c r="D26" s="6" t="n">
        <v>0</v>
      </c>
    </row>
    <row r="27">
      <c r="A27" s="3" t="inlineStr">
        <is>
          <t>STOCKHOLDERS' DEFICIT</t>
        </is>
      </c>
    </row>
    <row r="28">
      <c r="A28" s="4" t="inlineStr">
        <is>
          <t>Common stock, $0.001 par value; 75,000,000 shares authorized; 9,800,000 and 6,000,000 shares issued and outstanding as of December 31, 2020 and 2019, respectively</t>
        </is>
      </c>
      <c r="B28" s="6" t="n">
        <v>9800</v>
      </c>
      <c r="C28" s="6" t="n">
        <v>9800</v>
      </c>
      <c r="D28" s="6" t="n">
        <v>6000</v>
      </c>
    </row>
    <row r="29">
      <c r="A29" s="4" t="inlineStr">
        <is>
          <t>Additional paid in capital</t>
        </is>
      </c>
      <c r="B29" s="6" t="n">
        <v>351583</v>
      </c>
      <c r="C29" s="6" t="n">
        <v>351583</v>
      </c>
      <c r="D29" s="6" t="n">
        <v>351583</v>
      </c>
    </row>
    <row r="30">
      <c r="A30" s="4" t="inlineStr">
        <is>
          <t>Accumulated other comprehensive loss</t>
        </is>
      </c>
      <c r="B30" s="6" t="n">
        <v>-2812</v>
      </c>
      <c r="C30" s="6" t="n">
        <v>-7120</v>
      </c>
      <c r="D30" s="6" t="n">
        <v>-3760</v>
      </c>
    </row>
    <row r="31">
      <c r="A31" s="4" t="inlineStr">
        <is>
          <t>Accumulated deficit</t>
        </is>
      </c>
      <c r="B31" s="6" t="n">
        <v>-1903832</v>
      </c>
      <c r="C31" s="6" t="n">
        <v>-1906054</v>
      </c>
      <c r="D31" s="6" t="n">
        <v>-1000733</v>
      </c>
    </row>
    <row r="32">
      <c r="A32" s="4" t="inlineStr">
        <is>
          <t>Total Folk Development Inc. shareholders' deficit</t>
        </is>
      </c>
      <c r="B32" s="6" t="n">
        <v>-1545261</v>
      </c>
      <c r="C32" s="6" t="n">
        <v>-1551791</v>
      </c>
      <c r="D32" s="6" t="n">
        <v>-646910</v>
      </c>
    </row>
    <row r="33">
      <c r="A33" s="4" t="inlineStr">
        <is>
          <t>Non-controlling interest</t>
        </is>
      </c>
      <c r="B33" s="6" t="n">
        <v>-17247</v>
      </c>
      <c r="C33" s="6" t="n">
        <v>-5575</v>
      </c>
      <c r="D33" s="6" t="n">
        <v>0</v>
      </c>
    </row>
    <row r="34">
      <c r="A34" s="4" t="inlineStr">
        <is>
          <t>Total stockholder equity</t>
        </is>
      </c>
      <c r="B34" s="6" t="n">
        <v>-1562508</v>
      </c>
      <c r="C34" s="6" t="n">
        <v>-1557366</v>
      </c>
      <c r="D34" s="6" t="n">
        <v>-646910</v>
      </c>
    </row>
    <row r="35">
      <c r="A35" s="4" t="inlineStr">
        <is>
          <t>TOTAL LIABILITIES AND STOCKHOLDERS' DEFICIT</t>
        </is>
      </c>
      <c r="B35" s="5" t="n">
        <v>3886108</v>
      </c>
      <c r="C35" s="5" t="n">
        <v>3582437</v>
      </c>
      <c r="D35" s="5" t="n">
        <v>13231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ENSION COSTS</t>
        </is>
      </c>
      <c r="B1" s="2" t="inlineStr">
        <is>
          <t>12 Months Ended</t>
        </is>
      </c>
    </row>
    <row r="2">
      <c r="B2" s="2" t="inlineStr">
        <is>
          <t>Dec. 31, 2020</t>
        </is>
      </c>
    </row>
    <row r="3">
      <c r="A3" s="3" t="inlineStr">
        <is>
          <t>PENSION COSTS</t>
        </is>
      </c>
    </row>
    <row r="4">
      <c r="A4" s="4" t="inlineStr">
        <is>
          <t>12. PENSION COSTS</t>
        </is>
      </c>
      <c r="B4" s="4" t="inlineStr">
        <is>
          <t>12. PENSION COSTS The Company is required to make contribution to their employees under a government mandatory defined contribution scheme for its eligible full-times employees in Hong Kong. The Company is required to contribute a specified percentage of the participants’ relevant income based on their ages and wages level. During the years ended December 31, 2020 and 2019, $32,523 and $17,942 contributions were made according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1</t>
        </is>
      </c>
      <c r="C2" s="2" t="inlineStr">
        <is>
          <t>Dec. 31, 2020</t>
        </is>
      </c>
    </row>
    <row r="3">
      <c r="A3" s="3" t="inlineStr">
        <is>
          <t>RELATED PARTY TRANSACTIONS</t>
        </is>
      </c>
    </row>
    <row r="4">
      <c r="A4" s="4" t="inlineStr">
        <is>
          <t>13. RELATED PARTY TRANSACTIONS</t>
        </is>
      </c>
      <c r="B4" s="4" t="inlineStr">
        <is>
          <t>10 . RELATED PARTY TRANSACTIONS From time to time, the director of the Company advanced funds to the Company for working capital purpose. Those advances are unsecured, non-interest bearing and have no fixed terms of repayment. For the six monthes ended June 30, 2021 and 2020, the Company has purchased materials amounted to $0 and $57,788, respectively, from its related company, Powerwatt Engineering Company Limited. Also, for the six months ended June 30, 2021 and 2020, the Company was granted with the right to use the patents to their products at no fee charge by its related companies, which were controlled by the director of the Company. The management determined that such cost was nominal and did not recognize the patent expense in its financial statements. Apart from the transactions and balances detailed elsewhere in these accompanying condensed consolidated financial statements, the Company has no other significant or material related party transactions during the periods presented.</t>
        </is>
      </c>
      <c r="C4" s="4" t="inlineStr">
        <is>
          <t>13. RELATED PARTY TRANSACTIONS From time to time, the director of the Company advanced funds to the Company for working capital purpose. Those advances are unsecured, non-interest bearing and have no fixed terms of repayment. For the years ended December 31, 2020 and 2019, the Company purchased the materials totaling $124,061 and $1,205,571 from its related companies, respectively. Also, for the years ended December 31, 2020 and 2019, the Company was granted with the right to use the patents to their products at no fee charge by its related companies, which were controlled by the director of the Company. The management determined that such cost was nominal and did not recognize the patent expense in its financial statements. Apart from the transactions and balances detailed elsewhere in these accompanying consolidated financial statements, the Company has no other significant or material related party transactions during the years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CONCENTRATIONS OF RISK</t>
        </is>
      </c>
      <c r="B1" s="2" t="inlineStr">
        <is>
          <t>6 Months Ended</t>
        </is>
      </c>
      <c r="C1" s="2" t="inlineStr">
        <is>
          <t>12 Months Ended</t>
        </is>
      </c>
    </row>
    <row r="2">
      <c r="B2" s="2" t="inlineStr">
        <is>
          <t>Jun. 30, 2021</t>
        </is>
      </c>
      <c r="C2" s="2" t="inlineStr">
        <is>
          <t>Dec. 31, 2020</t>
        </is>
      </c>
    </row>
    <row r="3">
      <c r="A3" s="3" t="inlineStr">
        <is>
          <t>CONCENTRATIONS OF RISK</t>
        </is>
      </c>
    </row>
    <row r="4">
      <c r="A4" s="4" t="inlineStr">
        <is>
          <t>14. CONCENTRATIONS OF RISK</t>
        </is>
      </c>
      <c r="B4" s="4" t="inlineStr">
        <is>
          <t>11. CONCENTRATIONS OF RISK The Company is exposed to the following concentrations of risk: (a) Major customers For the six months ended June 30, 2021, there is one single customer who accounts for 15.3% of the Company’s revenues. For the six months ended June 30, 2020, there is no single customer who accounts for 10% or more of the Company’s revenues. (b) Economic and political risk The Company’s major operations are conducted in Hong Kong. Accordingly, the political, economic, and legal environments in Hong Kong, as well as the general state of Hong Kong’s economy may influence the Company’s business, financial condition, and results of operations. (c) Exchange rate risk The Company cannot guarantee that the current exchange rate will remain steady; therefore there is a possibility that the Company could post the same amount of profit for two comparable periods and because of the fluctuating exchange rate actually post higher or lower profit depending on exchange rate of HKD converted to US$ on that date. The exchange rate could fluctuate depending on changes in political and economic environments without notice. (d) Interest rate risk As the Company has no significant interest-bearing assets, the Company’s income and operating cash flows are substantially independent of changes in market interest rates. The Company’s interest-rate risk arises from bank and other borrowings. The Company manages interest rate risk by varying the issuance and maturity dates variable rate debt, limiting the amount of variable rate debt, and continually monitoring the effects of market changes in interest rates. As of June 30, 2021, bank and other borrowings were at fixed rates.</t>
        </is>
      </c>
      <c r="C4" s="4" t="inlineStr">
        <is>
          <t>14. CONCENTRATIONS OF RISK The Company is exposed to the following concentrations of risk: (a) Major customers For the years ended December 31, 2020 and 2019, the customers who accounts for 10% or more of the Company’s revenues and its outstanding receivable balances as at year-end dates, are presented as follows: Year ended December 31, 2020 December 31, 2020 Customer Revenues Percentage of revenues Accounts receivable Customer A $ 901,643 35 % $ 32,427 Customer B 504,093 19 % - Total: $ 1,405,736 54 % Total: $ 32,427 Year ended December 31, 2019 December 31, 2019 Customer Revenues Percentage of revenues Accounts receivable Customer C $ 336,080 16 % $ - Total: $ 336,080 16 % Total: $ - All of the Company’s major customers are located in Hong Kong. (b) Major vendors For the year ended December 31, 2020, one vendor represented more than 10% of the Company’s purchases. This vendor accounted for 17% of the Company’s purchases amounting to $349,276 with $487,948 accounts payables at December 31, 2020. For the year ended December 31, 2019, one vendor, a related company to the Company, accounts for 10% or more of the Company’s purchases. This vendor accounted for 67% of the Company’s purchases amounting to $1,205,571 with $0 account payable at December 31, 2019. All of the Company’s major vendors are located in Hong Kong and the People’s Republic of China. (c) Interest rate risk As the Company has no significant interest-bearing assets, the Company’s income and operating cash flows are substantially independent of changes in market interest rates. The Company’s interest-rate risk arises from borrowings. The Company manages interest rate risk by varying the issuance and maturity dates variable rate debt, limiting the amount of variable rate debt, and continually monitoring the effects of market changes in interest rates. As of December 31, 2020, borrowings were at variable interest rates. (d) Credit risk Financial instruments that are potentially subject to credit risk consist principally of trade receivables. The Company believes the concentration of credit risk in its trade receivables is substantially mitigated by its ongoing credit evaluation process and relatively short collection terms. The Company does not generally require collateral from customers. The Company evaluates the need for an allowance for doubtful accounts based upon factors surrounding the credit risk of specific customers, historical trends and other information. (e) Economic and political risk The Company’s major operations are conducted in Hong Kong. Accordingly, the political, economic, and legal environments in Hong Kong, as well as the general state of Hong Kong’s economy may influence the Company’s business, financial condition, and results of operations. (f) Exchange rate risk The Company cannot guarantee that the current exchange rate will remain steady; therefore there is a possibility that the Company could post the same amount of profit for two comparable periods and because of the fluctuating exchange rate actually post higher or lower profit depending on exchange rate of HKD converted to US$ on that date. The exchange rate could fluctuate depending on changes in political and economic environments without noti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1</t>
        </is>
      </c>
      <c r="C2" s="2" t="inlineStr">
        <is>
          <t>Dec. 31, 2020</t>
        </is>
      </c>
    </row>
    <row r="3">
      <c r="A3" s="3" t="inlineStr">
        <is>
          <t>COMMITMENTS AND CONTINGENCIES</t>
        </is>
      </c>
    </row>
    <row r="4">
      <c r="A4" s="4" t="inlineStr">
        <is>
          <t>15. COMMITMENTS AND CONTINGENCIES</t>
        </is>
      </c>
      <c r="B4" s="4" t="inlineStr">
        <is>
          <t>12. COMMITMENTS AND CONTINGENCIES As of June 30, 2021, the Company has no material commitments or contingencies.</t>
        </is>
      </c>
      <c r="C4" s="4" t="inlineStr">
        <is>
          <t>1 5 . COMMITMENTS AND CONTINGENCIES As of December 31, 2020 and 2019, the Company has no material commitments or contingenc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76" customWidth="1" min="2" max="2"/>
    <col width="78" customWidth="1" min="3" max="3"/>
  </cols>
  <sheetData>
    <row r="1">
      <c r="A1" s="1" t="inlineStr">
        <is>
          <t>SUBSEQUENT EVENTS</t>
        </is>
      </c>
      <c r="B1" s="2" t="inlineStr">
        <is>
          <t>6 Months Ended</t>
        </is>
      </c>
      <c r="C1" s="2" t="inlineStr">
        <is>
          <t>12 Months Ended</t>
        </is>
      </c>
    </row>
    <row r="2">
      <c r="B2" s="2" t="inlineStr">
        <is>
          <t>Jun. 30, 2021</t>
        </is>
      </c>
      <c r="C2" s="2" t="inlineStr">
        <is>
          <t>Dec. 31, 2020</t>
        </is>
      </c>
    </row>
    <row r="3">
      <c r="A3" s="3" t="inlineStr">
        <is>
          <t>SUBSEQUENT EVENTS</t>
        </is>
      </c>
    </row>
    <row r="4">
      <c r="A4" s="4" t="inlineStr">
        <is>
          <t>16. SUBSEQUENT EVENTS</t>
        </is>
      </c>
      <c r="B4" s="4" t="inlineStr">
        <is>
          <t>13. SUBSEQUENT EVENTS In accordance with ASC Topic 855, “ Subsequent Events</t>
        </is>
      </c>
      <c r="C4" s="4" t="inlineStr">
        <is>
          <t>1 6 . SUBSEQUENT EVENTS In accordance with ASC Topic 855, “ Subsequent Ev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SUMMARY OF SIGNIFCANT ACCOUNTING POLICIES (Policies)</t>
        </is>
      </c>
      <c r="B1" s="2" t="inlineStr">
        <is>
          <t>6 Months Ended</t>
        </is>
      </c>
      <c r="C1" s="2" t="inlineStr">
        <is>
          <t>12 Months Ended</t>
        </is>
      </c>
    </row>
    <row r="2">
      <c r="B2" s="2" t="inlineStr">
        <is>
          <t>Jun. 30, 2021</t>
        </is>
      </c>
      <c r="C2" s="2" t="inlineStr">
        <is>
          <t>Dec. 31, 2020</t>
        </is>
      </c>
    </row>
    <row r="3">
      <c r="A3" s="3" t="inlineStr">
        <is>
          <t>SUMMARY OF SIGNIFCANT ACCOUNTING POLICIES</t>
        </is>
      </c>
    </row>
    <row r="4">
      <c r="A4" s="4" t="inlineStr">
        <is>
          <t>Basis of presentation</t>
        </is>
      </c>
      <c r="B4" s="4" t="inlineStr">
        <is>
          <t xml:space="preserve">These accompanying condensed consolidated financial statements have been prepared in U.S. Dollars in conformity with generally accepted accounting principles in the United States of America (“U.S. GAAP”) for interim financial information pursuant to the rules and regulations of the Securities and Exchange Commission (the “SEC”). Accordingly, they do not include all of the information and footnotes required by U.S. GAAP for complete financial statements. In the opinion of management, all adjustments (consisting of normal recurring accruals) considered necessary to make the financial statements not misleading have been included. Operating results for the interim period ended June 30, 2021 are not necessarily indicative of the results that may be expected for the fiscal year ending December 31, 2021. </t>
        </is>
      </c>
      <c r="C4" s="4" t="inlineStr">
        <is>
          <t>These accompanying consolidated financial statements have been prepared in accordance with generally accepted accounting principles in the United States of America (“US GAAP”).</t>
        </is>
      </c>
    </row>
    <row r="5">
      <c r="A5" s="4" t="inlineStr">
        <is>
          <t>Use of estimates and assumptions</t>
        </is>
      </c>
      <c r="B5" s="4" t="inlineStr">
        <is>
          <t>In preparing these condensed consolidated financial statements, management makes estimates and assumptions that affect the reported amounts of assets and liabilities in the balance sheet and revenues and expenses during the years reported. Actual results may differ from these estimates.</t>
        </is>
      </c>
      <c r="C5" s="4" t="inlineStr">
        <is>
          <t>In preparing these consolidated financial statements, management makes estimates and assumptions that affect the reported amounts of assets and liabilities in the balance sheet and revenues and expenses during the years reported. Actual results may differ from these estimates.</t>
        </is>
      </c>
    </row>
    <row r="6">
      <c r="A6" s="4" t="inlineStr">
        <is>
          <t>Basis of consolidation</t>
        </is>
      </c>
      <c r="B6" s="4" t="inlineStr">
        <is>
          <t xml:space="preserve">The condensed consolidated financial statements include the financial statements of the Company and its subsidiaries. All significant inter-company balances and transactions within the Company have been eliminated upon consolidation. </t>
        </is>
      </c>
      <c r="C6" s="4" t="inlineStr">
        <is>
          <t xml:space="preserve">The consolidated financial statements include the financial statements of the Company and its subsidiaries. All significant inter-company balances and transactions within the Company have been eliminated upon consolidation. </t>
        </is>
      </c>
    </row>
    <row r="7">
      <c r="A7" s="4" t="inlineStr">
        <is>
          <t>Cash and cash equivalents</t>
        </is>
      </c>
      <c r="B7" s="4" t="inlineStr">
        <is>
          <t xml:space="preserve">Cash and cash equivalents are carried at cost and represent cash on hand, demand deposits placed with banks or other financial institutions and all highly liquid investments with an original maturity of three months or less as of the purchase date of such investments. </t>
        </is>
      </c>
      <c r="C7" s="4" t="inlineStr">
        <is>
          <t xml:space="preserve">Cash and cash equivalents are carried at cost and represent cash on hand, demand deposits placed with banks or other financial institutions and all highly liquid investments with an original maturity of three months or less as of the purchase date of such investments. </t>
        </is>
      </c>
    </row>
    <row r="8">
      <c r="A8" s="4" t="inlineStr">
        <is>
          <t>Purchase deposits</t>
        </is>
      </c>
      <c r="C8" s="4" t="inlineStr">
        <is>
          <t>Purchase deposits represent deposit payments made to vendors for procurement, which are interest-free, unsecured and relieved against accounts payable when materials are received by the Company.</t>
        </is>
      </c>
    </row>
    <row r="9">
      <c r="A9" s="4" t="inlineStr">
        <is>
          <t>Accounts receivable</t>
        </is>
      </c>
      <c r="B9" s="4" t="inlineStr">
        <is>
          <t>Accounts receivable are recorded at the invoiced amount and do not bear interest, which are due within contractual payment terms, generally 30 to 90 days from completion of service. Credit is extended based on evaluation of a customer's financial condition, the customer credit-worthiness and their payment history. Accounts receivable outstanding longer than the contractual payment terms are considered past due. Past due balances over 90 days and over a specified amount are reviewed individually for collectibility. At the end of fiscal year, the Company specifically evaluates individual customer’s financial condition, credit history, and the current economic conditions to monitor the progress of the collection of accounts receivables. The Company will consider the allowance for doubtful accounts for any estimated losses resulting from the inability of its customers to make required payment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As of June 30, 2021 and December 31, 2020, there was no allowance for doubtful accounts. Included in accounts receivables are retention receivables of $27,767 and $83,169 as of June 30, 2021 and December 31, 2020. Retention receivables are interest-free and recoverable at the end of the retention period of one to two years.</t>
        </is>
      </c>
      <c r="C9" s="4" t="inlineStr">
        <is>
          <t>Accounts receivable are recorded at the invoiced amount and do not bear interest, which are due within contractual payment terms, generally 30 to 90 days from completion of service. Credit is extended based on evaluation of a customer’s financial condition, the customer credit-worthiness and their payment history. Accounts receivable outstanding longer than the contractual payment terms are considered past due. Past due balances over 90 days and over a specified amount are reviewed individually for collectibility. At the end of fiscal year, the Company specifically evaluates individual customer’s financial condition, credit history, and the current economic conditions to monitor the progress of the collection of accounts receivables. The Company will consider the allowance for doubtful accounts for any estimated losses resulting from the inability of its customers to make required payment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As of December 31, 2020 and 2019, there was no allowance for doubtful accounts. Included in accounts receivables and retention receivables of $76,784 and $6,385 as of December 31, 2020 and 2019, respectively. Retention receivables are interest-free and recoverable at the end of the retention period of one to two years.</t>
        </is>
      </c>
    </row>
    <row r="10">
      <c r="A10" s="4" t="inlineStr">
        <is>
          <t>Energy assets</t>
        </is>
      </c>
      <c r="B10" s="4" t="inlineStr">
        <is>
          <t>Energy assets consist of cost of materials, outside contract services, deposits and project development costs incurred in connection with the construction of renewable energy plants which owned by the Company. These amounts are capitalized and amortized to cost of revenues in the consolidated statements of operations on a straight-line basis over the lives of the related assets or the terms of the related contracts. Routine maintenance costs are expensed as incurred in the consolidated statements of operations to the extent that such maintenance do not extend the life of the asset.</t>
        </is>
      </c>
      <c r="C10" s="4" t="inlineStr">
        <is>
          <t>Energy assets consist of cost of materials, outside contract services, deposits and project development costs incurred in connection with the construction of renewable energy plants which are owned by the Company. These amounts are capitalized and amortized to cost of revenues in the consolidated statements of operations on a straight-line basis over the terms of the related contracts. Routine maintenance costs are expensed as incurred in the consolidated statements of operations to the extent that such maintenance do not extend the life of the asset.</t>
        </is>
      </c>
    </row>
    <row r="11">
      <c r="A11" s="4" t="inlineStr">
        <is>
          <t>Plant and equipment</t>
        </is>
      </c>
      <c r="B11" s="4" t="inlineStr">
        <is>
          <t>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useful lives Office equipment 5 years Furniture and fixtures 5 years Motor vehicle 3.33 years Expenditures for repairs and maintenance are expensed as incurred. When assets have been retired or sold, the cost and related accumulated depreciation are removed from the accounts and any resulting gain or loss is recognized in the results of operations. Depreciation expense for the three months ended June 30, 2021 and 2020 were $5,537 and $1,644, respectively. Depreciation expense for the six months ended June 30, 2021 and 2020 were $10,121 and $3,215, respectively.</t>
        </is>
      </c>
      <c r="C11" s="4" t="inlineStr">
        <is>
          <t>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useful lives Office equipment 5 years Furniture and fixtures 5 years Leasehold improvements 5 years Expenditures for repairs and maintenance are expensed as incurred. When assets have been retired or sold, the cost and related accumulated depreciation are removed from the accounts and any resulting gain or loss is recognized in the results of operations.</t>
        </is>
      </c>
    </row>
    <row r="12">
      <c r="A12" s="4" t="inlineStr">
        <is>
          <t>Impairment of long-lived assets</t>
        </is>
      </c>
      <c r="C12" s="4" t="inlineStr">
        <is>
          <t>In accordance with the provisions of ASC Topic 360, “ Impairment or Disposal of Long-Lived Assets</t>
        </is>
      </c>
    </row>
    <row r="13">
      <c r="A13" s="4" t="inlineStr">
        <is>
          <t>Revenue recognition</t>
        </is>
      </c>
      <c r="B13" s="4" t="inlineStr">
        <is>
          <t xml:space="preserve">The Company adopted Accounting Standards Codification (“ASC ”) 606 - Revenue from Contracts with Customer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 recognizes revenue when or as it satisfies a performance by transferring a good or service to the customer at a point in time, generally upon the completion of the projects under fixed price contracts. Under these fixed price contracts, the Company receives an agreed-upon amount for providing products and services specified in the contract, a profit or loss is recognized depending on whether actual costs are more or less than the agreed upon amount. Contract assets primarily relate to the Company’s rights to consideration for work completed but not billed as of the reporting date on contracts with customers. The contract assets are transferred to receivables when the rights become unconditional. The Company has contract assets on contracts that are generally long-term and have revenues that are recognized upon the completion. Contract liabilities primarily related to billings and payments received in advance of revenue recognized. As of June 30, 2021 and December 31, 2020, the Company received cash consideration from customers before the performance obligations were satisfied. </t>
        </is>
      </c>
      <c r="C13" s="4" t="inlineStr">
        <is>
          <t xml:space="preserve">The Company adopted Accounting Standards Codification (“ASC ”) 606 – Revenue from Contracts with Customers Under ASC 606, a performance obligation is a promise within a contract to transfer a distinct good or service, or a series of distinct goods and services, to a customer. Revenue is recognized when performance obligations are satisfied and the customer obtains control of promised goods or services. The amount of revenue recognized reflects the consideration to which the Company expects to be entitled to receive in exchange for goods or services. Under the standard, a contract’s transaction price is allocated to each distinct performance obligation. To determine revenue recognition for arrangements that the Company determines are within the scope of ASC 606, the Company performs the following five step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 recognizes revenue when or as it satisfies a performance by transferring a good or service to the customer at a point in time, generally upon the completion of the projects under fixed price contracts. Under these fixed price contracts, the Company receives an agreed-upon amount for providing products and services specified in the contract, a profit or loss is recognized depending on whether actual costs are more or less than the agreed upon amount. Revenue from the sale of electricity to an electricity supplier in Hong Kong is recognized at the time the electricity is supplied from the energy assets on the basis of periodic meter readings. Revenues are measured at the fair value of the consideration received or receivable, which is calculated based on the predetermined tariff established by the electricity supplier under certain government program. Contract assets primarily relate to the Company’s rights to consideration for work completed but not billed as of the balance sheet date on contracts with customers. The contract assets are transferred to receivables when the rights become unconditional. The Company has contract assets on contracts that are generally long-term and have revenues that are recognized upon the completion. Contract liabilities primarily related to billings and payments received in advance of revenue recognized. As of December 31, 2020 and 2019, the Company received cash consideration from customers before the performance obligations were satisfied. </t>
        </is>
      </c>
    </row>
    <row r="14">
      <c r="A14" s="4" t="inlineStr">
        <is>
          <t>Cost of revenues</t>
        </is>
      </c>
      <c r="B14" s="4" t="inlineStr">
        <is>
          <t xml:space="preserve">Cost of revenue consists primarily of raw materials, the fees paid to contractors and labor costs, which are directly attributable to the construction of solar-related projects. </t>
        </is>
      </c>
      <c r="C14" s="4" t="inlineStr">
        <is>
          <t>Cost of revenues consists primarily of raw materials, the fees paid to contractors and labor costs, which are directly attributable to the construction of solar-related projects. Cost of revenues also include the share of electricity revenue generated, and the costs of maintaining and operating the renewable energy assets which owned by the Company, including the depreciation charge.</t>
        </is>
      </c>
    </row>
    <row r="15">
      <c r="A15" s="4" t="inlineStr">
        <is>
          <t>Income Taxes</t>
        </is>
      </c>
      <c r="B15" s="4" t="inlineStr">
        <is>
          <t>The Company adopted the ASC 740 Income tax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t>
        </is>
      </c>
      <c r="C15" s="4" t="inlineStr">
        <is>
          <t>The Company adopted the ASC 740 Income tax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t>
        </is>
      </c>
    </row>
    <row r="16">
      <c r="A16" s="4" t="inlineStr">
        <is>
          <t>Uncertain tax positions</t>
        </is>
      </c>
      <c r="B16" s="4" t="inlineStr">
        <is>
          <t>The Company did not take any uncertain tax positions and had no adjustments to its income tax liabilities or benefits pursuant to the ASC 740 provisions of Section 740-10-25 for the six months ended June 30, 2021 and 2020.</t>
        </is>
      </c>
      <c r="C16" s="4" t="inlineStr">
        <is>
          <t>The Company did not take any uncertain tax positions and had no adjustments to its income tax liabilities or benefits pursuant to the ASC 740 provisions of Section 740-10-25 for the years ended December 31, 2020 and 2019.</t>
        </is>
      </c>
    </row>
    <row r="17">
      <c r="A17" s="4" t="inlineStr">
        <is>
          <t>Foreign currencies translation</t>
        </is>
      </c>
      <c r="B17" s="4" t="inlineStr">
        <is>
          <t xml:space="preserve">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densed consolidated statement of operations. The reporting currency of the Company is United States Dollar ("US$") and the accompanying condensed consolidated financial statements have been expressed in US$. In addition, the Company is operating in Hong Kong and maintain its books and record in its local currency, Hong Kong Dollars (“HKD”), which is a functional currency as being the primary currency of the economic environment in which their operations are conducted. In general, for consolidation purposes, assets and liabilities of its subsidiary whose functional currency is not US$ are translated into US$, in accordance with ASC Topic 830-30, “ Translation of Financial Statement Translation of amounts from HKD into US$ has been made at the following exchange rates for the period ended June 30, 2021 and 2020: 2021 2020 Period-end HKD:US$ exchange rate 0.128776 0.129023 Period average HKD:US$ exchange rate 0.128836 0.128839 </t>
        </is>
      </c>
      <c r="C17" s="4" t="inlineStr">
        <is>
          <t xml:space="preserve">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 of operations. The reporting currency of the Company is United States Dollar (“US$”) and the accompanying consolidated financial statements have been expressed in US$. In addition, the Company is operating in Hong Kong and maintain its books and record in its local currency, Hong Kong Dollars (“HKD”), which is a functional currency as being the primary currency of the economic environment in which their operations are conducted. In general, for consolidation purposes, assets and liabilities of its subsidiary whose functional currency is not US$ are translated into US$, in accordance with ASC Topic 830-30, “ Translation of Financial Statement Translation of amounts from HKD into US$ has been made at the following exchange rates for the years ended December 31, 2020 and 2019: December 31, 2020 December 31, 2019 Year-end HKD:US$ exchange rate 0.12898 0.12840 Annual average HKD:US$ exchange rate 0.12892 0.12762 </t>
        </is>
      </c>
    </row>
    <row r="18">
      <c r="A18" s="4" t="inlineStr">
        <is>
          <t>Retirement plan costs</t>
        </is>
      </c>
      <c r="C18" s="4" t="inlineStr">
        <is>
          <t>Contributions to retirement plans (which are defined contribution plans) are charged to general and administrative expenses in the accompanying statements of operation as the related employee service is provided.</t>
        </is>
      </c>
    </row>
    <row r="19">
      <c r="A19" s="4" t="inlineStr">
        <is>
          <t>Comprehensive income</t>
        </is>
      </c>
      <c r="B19" s="4" t="inlineStr">
        <is>
          <t>ASC Topic 220, “ Comprehensive Income</t>
        </is>
      </c>
      <c r="C19" s="4" t="inlineStr">
        <is>
          <t>ASC Topic 220, “ Comprehensive Income</t>
        </is>
      </c>
    </row>
    <row r="20">
      <c r="A20" s="4" t="inlineStr">
        <is>
          <t>Segment reporting</t>
        </is>
      </c>
      <c r="C20" s="4" t="inlineStr">
        <is>
          <t>ASC Topic 280, “ Segment Reporting</t>
        </is>
      </c>
    </row>
    <row r="21">
      <c r="A21" s="4" t="inlineStr">
        <is>
          <t>Leases</t>
        </is>
      </c>
      <c r="B21" s="4" t="inlineStr">
        <is>
          <t>The Company adopted Topic 842, Leases Leases At the inception of an arrangement, the Company determines whether the arrangement is or contains a lease based on the unique facts and circumstances present. Leases with a term greater than one year are recognized on the balance sheet as right-of-use (“ROU”) assets, lease liabilities and long-term lease liabilities. The Company has elected not to recognize on the balance sheet leases with terms of one year or less. Operating lease liabilities and their corresponding right-of-use assets are recorded based on the present value of lease payments over the expected remaining lease term. However, certain adjustments to the right-of-use asset may be required for items such as prepaid or accrued lease payments.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In accordance with the guidance in ASC 842, components of a lease should be split into three categories: lease components (e.g. land, building, etc.), non-lease components (e.g. common area maintenance, consumables, etc.), and non-components (e.g. property taxes, insurance, etc.). Subsequently, the fixed and in-substance fixed contract consideration (including any related to non-components) must be allocated based on the respective relative fair values to the lease components and non-lease components. Lease expense is recognized on a straight-line basis over the lease terms. Lease expense includes amortization of the ROU assets and accretion of the lease liabilities. Amortization of ROU assets is calculated as the periodic lease cost less accretion of the lease liability. The amortized period for ROU assets is limited to the expected lease term. The Company has elected a practical expedient to combine the lease and non-lease components into a single lease component. The Company also elected the short-term lease measurement and recognition exemption and does not establish ROU assets or lease liabilities for operating leases with terms of 12 months or less.</t>
        </is>
      </c>
      <c r="C21" s="4" t="inlineStr">
        <is>
          <t>The Company adopted Topic 842, Leases Leases At the inception of an arrangement, the Company determines whether the arrangement is or contains a lease based on the unique facts and circumstances present. Leases with a term greater than one year are recognized on the balance sheet as right-of-use (“ROU”) assets, lease liabilities and long-term lease liabilities. The Company has elected not to recognize on the balance sheet leases with terms of one year or less. Operating lease liabilities and their corresponding right-of-use assets are recorded based on the present value of lease payments over the expected remaining lease term. However, certain adjustments to the right-of-use asset may be required for items such as prepaid or accrued lease payments.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In accordance with the guidance in ASC 842, components of a lease should be split into three categories: lease components (e.g. land, building, etc.), non-lease components (e.g. common area maintenance, consumables, etc.), and non-components (e.g. property taxes, insurance, etc.). Subsequently, the fixed and in-substance fixed contract consideration (including any related to non-components) must be allocated based on the respective relative fair values to the lease components and non-lease components. Lease expense is recognized on a straight-line basis over the lease terms. Lease expense includes amortization of the ROU assets and accretion of the lease liabilities. Amortization of ROU assets is calculated as the periodic lease cost less accretion of the lease liability. The amortized period for ROU assets is limited to the expected lease term. The Company has elected a practical expedient to combine the lease and non-lease components into a single lease component. The Company also elected the short-term lease measurement and recognition exemption and does not establish ROU assets or lease liabilities for operating leases with terms of 12 months or less.</t>
        </is>
      </c>
    </row>
    <row r="22">
      <c r="A22" s="4" t="inlineStr">
        <is>
          <t>Net loss per share</t>
        </is>
      </c>
      <c r="C22" s="4" t="inlineStr">
        <is>
          <t>The Company calculates net loss per share in accordance with ASC Topic 260, “ Earnings per Share</t>
        </is>
      </c>
    </row>
    <row r="23">
      <c r="A23" s="4" t="inlineStr">
        <is>
          <t>Related parties</t>
        </is>
      </c>
      <c r="B23" s="4" t="inlineStr">
        <is>
          <t>The Company follows the AS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densed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t>
        </is>
      </c>
      <c r="C23" s="4" t="inlineStr">
        <is>
          <t>The Company follows the AS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t>
        </is>
      </c>
    </row>
    <row r="24">
      <c r="A24" s="4" t="inlineStr">
        <is>
          <t>Commitments and contingencies</t>
        </is>
      </c>
      <c r="B24" s="4" t="inlineStr">
        <is>
          <t>The Company follows the ASC 450-20, Commitments If the assessment of a contingency indicates that it is probable that a material loss has been incurred and the amount of the liability can be estimated, then the estimated liability would be accrued in the Company’s condensed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is>
      </c>
      <c r="C24" s="4" t="inlineStr">
        <is>
          <t>The Company follows the ASC 450-20, Commitments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is>
      </c>
    </row>
    <row r="25">
      <c r="A25" s="4" t="inlineStr">
        <is>
          <t>Fair value of financial instruments</t>
        </is>
      </c>
      <c r="B25" s="4" t="inlineStr">
        <is>
          <t>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accounts and retention receivables, deposits, prepayments and other receivables, amount due from a director, contract assets and liabilities, accrued liabilities and other payables, operating lease liabilities and amount due to a director, approximate their fair values because of the short maturity of these instruments.</t>
        </is>
      </c>
      <c r="C25" s="4" t="inlineStr">
        <is>
          <t>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accounts and retention receivables, deposits, prepayments and other receivables, amount due from a director, contract assets and liabilities, accrued liabilities and other payables, operating lease liabilities and amount due to a director, approximate their fair values because of the short maturity of these instruments.</t>
        </is>
      </c>
    </row>
    <row r="26">
      <c r="A26" s="4" t="inlineStr">
        <is>
          <t>Recent accounting pronouncements</t>
        </is>
      </c>
      <c r="B26" s="4" t="inlineStr">
        <is>
          <t>From time to time, new accounting pronouncements are issued by the Financial Accounting Standard Board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In September 2016, the FASB issued ASU No. 2016-13, “Financial Instruments - Credit Losses (Topic 326)” (“ASU 2016-13”), which requires the immediate recognition of management’s estimates of current and expected credit losses. In November 2018, the FASB issued ASU 2018-19, which makes certain improvements to Topic 326. In April and May 2019, the FASB issued ASUs 2019-04 and 2019-05, respectively, which adds codification improvements and transition relief for Topic 326. In November 2019, the FASB issued ASU 2019-10, which delays the effective date of Topic 326 for Smaller Reporting Companies to interim and annual periods beginning after December 15, 2022, with early adoption permitted. In November 2019, the FASB issued ASU 2019-11, which makes improvements to certain areas of Topic 326. In February 2020, the FASB issued ASU 2020-02, which adds an SEC paragraph, pursuant to the issuance of SEC Staff Accounting Bulletin No. 119, to Topic 326. Topic 326 is effective for the Company for fiscal years and interim reporting periods within those years beginning after December 15, 2022. Early adoption is permitted for interim and annual periods beginning December 15, 2019. The Company is currently evaluating the potential impact of adopting this guidance on the condensed consolidated financial statements. On January 1, 2020, the Company adopted ASU No. 2017-04, “Intangibles and Other (Topic 350): Simplifying the Test for Goodwill Impairment”, which eliminates the requirement to calculate the implied fair value of goodwill, but rather requires an entity to record an impairment charge based on the excess of a reporting unit’s carrying value over its fair value. Adoption of this ASU did not have a material effect on the condensed consolidated financial statements. On January 1, 2020, the Company adopted ASU No. 2018-13, “Fair Value Measurements (Topic 820): Disclosure Framework Changes to the Disclosure Requirements for Fair Value Measurement”. The amendments in this update modify the disclosure requirements on fair value measurements in Topic 820. Adoption of this ASU did not have a material effect on the condensed consolidated financial statements. All new accounting pronouncements issued but not yet effective are not expected to have a material impact on our results of operations, cash flows or financial position with the exception of the updated previously disclosed above, there have been no new accounting pronouncements not yet effective that have significance to the condensed consolidated financial statements.</t>
        </is>
      </c>
      <c r="C26" s="4" t="inlineStr">
        <is>
          <t>From time to time, new accounting pronouncements are issued by the Financial Accounting Standard Board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Recently Adopted Accounting Standards In June 2016, the FASB issued guidance that affects loans, trade receivables and any other financial assets that have the contractual right to receive cash. Under the new guidance, an entity is required to recognize expected credit losses rather than incurred losses for financial assets. The new guidance is effective for fiscal years beginning after December 15, 2019 and interim periods within those fiscal years. The Company adopted the new guidance effective January 1, 2020, with no material impact to the Company’s consolidated financial position, results of operations or cash flows. In August 2018, the FASB issued guidance which modifies certain disclosure requirements over fair value measurements. The guidance is effective for fiscal years beginning after December 15, 2019, including all interim periods within that fiscal year. The Company adopted the new guidance effective January 1, 2020. The Company does not currently classify any of its derivative contracts or restoration plan assets as Level 3 assets or liabilities, nor did the Company have any transfers amongst fair value levels during the year ended December 31, 2020. As a result, the guidance did not have an impact on Company’s the fair value measurement disclosures upon adoption. In January 2017, the FASB issued guidance which eliminates the second step from the traditional two-step goodwill impairment test. Under current guidance, an entity performed the first step of the goodwill impairment test by comparing the fair value of a reporting unit with its carrying amount; if an impairment loss was indicated, the entity computed the implied fair value of goodwill to determine whether an impairment loss existed, and if so, the amount to recognize. Under the new guidance, an impairment loss is recognized for the amount by which the carrying amount exceeds the reporting unit’s fair value (the Step 1 test), with no further testing required. Any impairment loss recognized is limited to the amount of goodwill allocated to the reporting unit. The new guidance is effective for public companies that are Securities and Exchange Commission (“SEC”) registrants for fiscal years beginning after December 15, 2019. The Company adopted the new guidance on January 1, 2020, and applied the guidance prospectively to its goodwill impairment tests. Accounting Standards Not Yet Adopted as of December 31, 2020 In December 2019, the FASB issued new guidance to simplify the accounting for income taxes by removing certain exceptions to the general principles and also simplification of areas such as franchise taxes, step-up in tax basis goodwill, separate entity financial statements and interim recognition of enactment of tax laws or rate changes. The new guidance is effective for fiscal years beginning after December 15, 2020 and interim periods within those fiscal years, with early adoption permitted. The Company is currently evaluating the impact of this new guidance on its consolidated financial statements. In March 2020, the FASB issued guidance to address certain accounting consequences from the anticipated transition from the use of the London Interbank Offered Rate (“LIBOR”) and other interbank offered rates to alternative reference rates. The new guidance contains practical expedients for reference rate reform related activities that impact debt, leases, derivatives and other contracts. The guidance is optional and may be elected over time as reference rate reform activities occur. During the year ended December 31, 2020, the Company elected to apply the hedge accounting expedients related to probability and the assessments of effectiveness for future LIBOR-indexed cash flows to assume that the index upon which future hedged transactions will be based on matches the index of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DESCRIPTION OF BUSINESS AND ORGANIZATION (Tables)</t>
        </is>
      </c>
      <c r="B1" s="2" t="inlineStr">
        <is>
          <t>6 Months Ended</t>
        </is>
      </c>
      <c r="C1" s="2" t="inlineStr">
        <is>
          <t>12 Months Ended</t>
        </is>
      </c>
    </row>
    <row r="2">
      <c r="B2" s="2" t="inlineStr">
        <is>
          <t>Jun. 30, 2021</t>
        </is>
      </c>
      <c r="C2" s="2" t="inlineStr">
        <is>
          <t>Dec. 31, 2020</t>
        </is>
      </c>
    </row>
    <row r="3">
      <c r="A3" s="3" t="inlineStr">
        <is>
          <t>DESCRIPTION OF BUSINESS AND ORGANIZATION</t>
        </is>
      </c>
    </row>
    <row r="4">
      <c r="A4" s="4" t="inlineStr">
        <is>
          <t>Schedule of description of subsidiaries</t>
        </is>
      </c>
      <c r="B4" s="4" t="inlineStr">
        <is>
          <t>Name Place of incorporation and kind of legal entity Principal activities Particulars of registered/ paid up share capital Effective interest held Powertech Holdings Company Limited British Virgin Islands Investment holding 5,209,000 ordinary shares at par value of US$0.0001 100 % SinoPower Holdings International Co. Limited Hong Kong Sales and marketing 1,000 ordinary shares for HK$1,000 100 % SinoPower Solar Energy Engineering Co. Limited Hong Kong Solar-related projects 10,000 ordinary shares for HK$10,000 100 % Sinopower Holding (Hong Kong) Co. Limited Hong Kong Engineering design, installation and construction of solar power system and project development 1,000,000,000 ordinary shares for HK$10,000,001 100 % SolarPower Investment Company Limited (formerly Byconcept Hong Kong Co. Limited) Hong Kong Dormant 10,000 ordinary shares for HK$10,000 100 % SinoPower Solar Energy Co. Limited Hong Kong Dormant 10,000 ordinary shares for HK$10,000 100 % HongKong Hydroponics Company Limited Hong Kong Operation of hydroponics projects 10,000 ordinary shares for HK$10,000 90 %</t>
        </is>
      </c>
      <c r="C4" s="4" t="inlineStr">
        <is>
          <t>Name Place of incorporation and kind of legal entity Principal activities Particulars of registered/ paid up share capital Effective interest held Powertech Holdings Company Limited British Virgin Islands Investment holding 5,209,000 ordinary shares at par value of US$0.0001 100% Sinopower Holdings International Co. Limited Hong Kong Sales and marketing 1,000 ordinary shares for HK$1,000 100% SinoPower Solar Energy Engineering Co. Limited Hong Kong Solar-related projects 10,000 ordinary shares for HK$10,000 100% SinoPower Holding (Hong Kong) Co. Limited Hong Kong Engineering design, installation and construction of solar power system and project development 1,000,000,000 ordinary shares for HK$10,000,001 100% SolarPower Investment Company Limited (formerly Byconcept Hong Kong Co. Limited) Hong Kong Dormant 10,000 ordinary shares for HK$10,000 100% SinoPower Solar Energy Co. Limited Hong Kong Dormant 10,000 ordinary shares for HK$10,000 100% SinoPower Solar Investment Co. Limited Hong Kong Dormant 10,000 ordinary shares for HK$10,000 100% HongKong Hydroponics Company Limited Hong Kong Operation of hydroponics business 10,000 ordinary shares for HK$10,000 9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1</t>
        </is>
      </c>
      <c r="C2" s="2" t="inlineStr">
        <is>
          <t>Dec. 31, 2020</t>
        </is>
      </c>
    </row>
    <row r="3">
      <c r="A3" s="3" t="inlineStr">
        <is>
          <t>SUMMARY OF SIGNIFCANT ACCOUNTING POLICIES</t>
        </is>
      </c>
    </row>
    <row r="4">
      <c r="A4" s="4" t="inlineStr">
        <is>
          <t>Schedule of plant and equipment</t>
        </is>
      </c>
      <c r="B4" s="4" t="inlineStr">
        <is>
          <t xml:space="preserve"> Expected useful lives Office equipment 5 years Furniture and fixtures 5 years Motor vehicle 3.33 years</t>
        </is>
      </c>
      <c r="C4" s="4" t="inlineStr">
        <is>
          <t xml:space="preserve"> Expected useful lives Office equipment 5 years Furniture and fixtures 5 years Leasehold improvements 5 years </t>
        </is>
      </c>
    </row>
    <row r="5">
      <c r="A5" s="4" t="inlineStr">
        <is>
          <t>Schedule of Foreign currencies translation</t>
        </is>
      </c>
      <c r="B5" s="4" t="inlineStr">
        <is>
          <t xml:space="preserve"> 2021 2020 Period-end HKD:US$ exchange rate 0.128776 0.129023 Period average HKD:US$ exchange rate 0.128836 0.128839 </t>
        </is>
      </c>
      <c r="C5" s="4" t="inlineStr">
        <is>
          <t xml:space="preserve"> December 31, 2020 December 31, 2019 Year-end HKD:US$ exchange rate 0.12898 0.12840 Annual average HKD:US$ exchange rate 0.12892 0.127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NERGY ASSETS (Tables)</t>
        </is>
      </c>
      <c r="B1" s="2" t="inlineStr">
        <is>
          <t>12 Months Ended</t>
        </is>
      </c>
    </row>
    <row r="2">
      <c r="B2" s="2" t="inlineStr">
        <is>
          <t>Dec. 31, 2020</t>
        </is>
      </c>
    </row>
    <row r="3">
      <c r="A3" s="3" t="inlineStr">
        <is>
          <t>ENERGY ASSETS (Tables)</t>
        </is>
      </c>
    </row>
    <row r="4">
      <c r="A4" s="4" t="inlineStr">
        <is>
          <t>Schedule of energy assets</t>
        </is>
      </c>
      <c r="B4" s="4" t="inlineStr">
        <is>
          <t xml:space="preserve"> As of December 31, 2020 2019 Energy assets $ 288,940 $ - Less: accumulated depreciation (3,703 ) - Less: foreign translation difference (1 ) - $ 285,236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LANT AND EQUIPMENT (Tables)</t>
        </is>
      </c>
      <c r="B1" s="2" t="inlineStr">
        <is>
          <t>12 Months Ended</t>
        </is>
      </c>
    </row>
    <row r="2">
      <c r="B2" s="2" t="inlineStr">
        <is>
          <t>Dec. 31, 2020</t>
        </is>
      </c>
    </row>
    <row r="3">
      <c r="A3" s="3" t="inlineStr">
        <is>
          <t>PLANT AND EQUIPMENT</t>
        </is>
      </c>
    </row>
    <row r="4">
      <c r="A4" s="4" t="inlineStr">
        <is>
          <t>Schedule of plant and equipment</t>
        </is>
      </c>
      <c r="B4" s="4" t="inlineStr">
        <is>
          <t xml:space="preserve"> As of December 31, 2020 2019 Office equipment $ 21,668 $ 15,638 Furniture and fixtures 18,178 14,827 Leasehold improvement 51,671 - Foreign translation difference 225 88 91,742 30,553 Less: accumulated depreciation (27,478 ) (9,138 ) Less: foreign translation difference (103 ) (53 ) $ 64,161 $ 21,3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Jun. 30, 2021</t>
        </is>
      </c>
      <c r="C1" s="2" t="inlineStr">
        <is>
          <t>Dec. 31, 2020</t>
        </is>
      </c>
      <c r="D1" s="2" t="inlineStr">
        <is>
          <t>Dec. 31, 2019</t>
        </is>
      </c>
    </row>
    <row r="2">
      <c r="A2" s="3" t="inlineStr">
        <is>
          <t>CONDENSED CONSOLIDATED BALANCE SHEETS</t>
        </is>
      </c>
    </row>
    <row r="3">
      <c r="A3" s="4" t="inlineStr">
        <is>
          <t>Common stock, par value</t>
        </is>
      </c>
      <c r="B3" s="7" t="n">
        <v>0.001</v>
      </c>
      <c r="C3" s="7" t="n">
        <v>0.001</v>
      </c>
      <c r="D3" s="7" t="n">
        <v>0.001</v>
      </c>
    </row>
    <row r="4">
      <c r="A4" s="4" t="inlineStr">
        <is>
          <t>Common stock shares authorized</t>
        </is>
      </c>
      <c r="B4" s="6" t="n">
        <v>75000000</v>
      </c>
      <c r="C4" s="6" t="n">
        <v>75000000</v>
      </c>
      <c r="D4" s="6" t="n">
        <v>75000000</v>
      </c>
    </row>
    <row r="5">
      <c r="A5" s="4" t="inlineStr">
        <is>
          <t>Common stock, shares issued</t>
        </is>
      </c>
      <c r="B5" s="6" t="n">
        <v>9800000</v>
      </c>
      <c r="C5" s="6" t="n">
        <v>9800000</v>
      </c>
      <c r="D5" s="6" t="n">
        <v>9800000</v>
      </c>
    </row>
    <row r="6">
      <c r="A6" s="4" t="inlineStr">
        <is>
          <t>Common stock, shares outstanding</t>
        </is>
      </c>
      <c r="B6" s="6" t="n">
        <v>9800000</v>
      </c>
      <c r="C6" s="6" t="n">
        <v>9800000</v>
      </c>
      <c r="D6" s="6" t="n">
        <v>6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LEASE (Tables)</t>
        </is>
      </c>
      <c r="B1" s="2" t="inlineStr">
        <is>
          <t>6 Months Ended</t>
        </is>
      </c>
      <c r="C1" s="2" t="inlineStr">
        <is>
          <t>12 Months Ended</t>
        </is>
      </c>
    </row>
    <row r="2">
      <c r="B2" s="2" t="inlineStr">
        <is>
          <t>Jun. 30, 2021</t>
        </is>
      </c>
      <c r="C2" s="2" t="inlineStr">
        <is>
          <t>Dec. 31, 2020</t>
        </is>
      </c>
    </row>
    <row r="3">
      <c r="A3" s="3" t="inlineStr">
        <is>
          <t>LEASE</t>
        </is>
      </c>
    </row>
    <row r="4">
      <c r="A4" s="4" t="inlineStr">
        <is>
          <t>Schedule of right of use assets</t>
        </is>
      </c>
      <c r="B4" s="4" t="inlineStr">
        <is>
          <t xml:space="preserve"> June 30, 2021 December 31, 2020 Right-of-use assets $ 104,288 $ 157,379 </t>
        </is>
      </c>
      <c r="C4" s="4" t="inlineStr">
        <is>
          <t xml:space="preserve"> $ 157,379 $ 130,794 </t>
        </is>
      </c>
    </row>
    <row r="5">
      <c r="A5" s="4" t="inlineStr">
        <is>
          <t>Schedule of lease liability</t>
        </is>
      </c>
      <c r="B5" s="4" t="inlineStr">
        <is>
          <t xml:space="preserve"> June 30, 2021 December 31, 2020 Current portion $ 50,335 $ 88,537 Non-current portion 54,343 68,961 Total $ 104,678 $ 157,498 </t>
        </is>
      </c>
      <c r="C5" s="4" t="inlineStr">
        <is>
          <t xml:space="preserve"> As of December 31 2020 2019 Current portion $ 88,537 $ 70,375 Non-current portion 68,961 59,983 Total $ 157,498 $ 130,3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BORROWINGS (Tables)</t>
        </is>
      </c>
      <c r="B1" s="2" t="inlineStr">
        <is>
          <t>6 Months Ended</t>
        </is>
      </c>
      <c r="C1" s="2" t="inlineStr">
        <is>
          <t>12 Months Ended</t>
        </is>
      </c>
    </row>
    <row r="2">
      <c r="B2" s="2" t="inlineStr">
        <is>
          <t>Jun. 30, 2021</t>
        </is>
      </c>
      <c r="C2" s="2" t="inlineStr">
        <is>
          <t>Dec. 31, 2020</t>
        </is>
      </c>
    </row>
    <row r="3">
      <c r="A3" s="3" t="inlineStr">
        <is>
          <t>BORROWINGS</t>
        </is>
      </c>
    </row>
    <row r="4">
      <c r="A4" s="4" t="inlineStr">
        <is>
          <t>Schedule of borrowings</t>
        </is>
      </c>
      <c r="B4" s="4" t="inlineStr">
        <is>
          <t xml:space="preserve"> June 30, 2021 December 31, 2020 Bank loans $ 747,590 $ 253,005 Other borrowings 515,104 515,936 Total 1,262,694 768,941 Current portion 639,950 588,279 Non-current portion 622,744 180,662 $ 1,262,694 $ 768,941 </t>
        </is>
      </c>
      <c r="C4" s="4" t="inlineStr">
        <is>
          <t xml:space="preserve"> As of December 31 2020 2019 Bank loans $ 253,005 $ - Other borrowings 515,936 - Total $ 768,941 $ - Current portion $ 588,279 $ - Non-current portion 180,662 - Total $ 768,941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SS PER SHARE (Tables)</t>
        </is>
      </c>
      <c r="B1" s="2" t="inlineStr">
        <is>
          <t>12 Months Ended</t>
        </is>
      </c>
    </row>
    <row r="2">
      <c r="B2" s="2" t="inlineStr">
        <is>
          <t>Dec. 31, 2020</t>
        </is>
      </c>
    </row>
    <row r="3">
      <c r="A3" s="3" t="inlineStr">
        <is>
          <t>LOSS PER SHARE</t>
        </is>
      </c>
    </row>
    <row r="4">
      <c r="A4" s="4" t="inlineStr">
        <is>
          <t>Schedule of basic and diluted net loss per share</t>
        </is>
      </c>
      <c r="B4" s="4" t="inlineStr">
        <is>
          <t xml:space="preserve"> Years ended December 31 2020 2019 Net loss for the year $ 907,225 $ 598,941 Weighted average common shares outstanding: -Basic and diluted 6,384,153 6,000,000 Net loss per share -Basic and diluted $ (0.14 ) $ (0.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INCOME TAX (Tables)</t>
        </is>
      </c>
      <c r="B1" s="2" t="inlineStr">
        <is>
          <t>6 Months Ended</t>
        </is>
      </c>
      <c r="C1" s="2" t="inlineStr">
        <is>
          <t>12 Months Ended</t>
        </is>
      </c>
    </row>
    <row r="2">
      <c r="B2" s="2" t="inlineStr">
        <is>
          <t>Jun. 30, 2021</t>
        </is>
      </c>
      <c r="C2" s="2" t="inlineStr">
        <is>
          <t>Dec. 31, 2020</t>
        </is>
      </c>
    </row>
    <row r="3">
      <c r="A3" s="3" t="inlineStr">
        <is>
          <t>INCOME TAX (Tables)</t>
        </is>
      </c>
    </row>
    <row r="4">
      <c r="A4" s="4" t="inlineStr">
        <is>
          <t>Schedule of effective income tax rate</t>
        </is>
      </c>
      <c r="B4" s="4" t="inlineStr">
        <is>
          <t xml:space="preserve"> Six months ended June 30, 2021 2020 Loss before income taxes $ (138,629 ) $ (644,131 ) Statutory income tax rate 16.5 % 16.5 % Income tax expense at statutory rate (22,874 ) (106,282 ) Tax effect of non-deductible items 5,664 536 Tax effect of non-taxable items (17,119 ) (6,643 ) Net operating loss 34,329 112,389 Income tax expense $ - $ - </t>
        </is>
      </c>
      <c r="C4" s="4" t="inlineStr">
        <is>
          <t xml:space="preserve"> Years ended December 31, 2020 2019 Loss before income taxes $ (907,225 ) $ (598,941 ) Statutory income tax rate 16.5 % 16.5 % Income tax expense at statutory rate (149,692 ) (98,825 ) Tax effect of non-deductible items 5,313 1,171 Tax effect of non-taxable items (3,769 ) (2,890 ) Net operating loss 148,148 100,544 Income tax expense $ - $ - </t>
        </is>
      </c>
    </row>
    <row r="5">
      <c r="A5" s="4" t="inlineStr">
        <is>
          <t>Schedule of deferred tax assets and liabilities</t>
        </is>
      </c>
      <c r="B5" s="4" t="inlineStr">
        <is>
          <t xml:space="preserve"> June 30, 2021 December 31, 2020 Deferred tax assets: Net operating loss carryforwards $ 182,477 $ 148,148 Less: valuation allowance (182,477 ) (148,148 ) Deferred tax assets, net $ - $ - </t>
        </is>
      </c>
      <c r="C5" s="4" t="inlineStr">
        <is>
          <t xml:space="preserve"> As of December 31, 2020 2019 Deferred tax assets: Net operating loss carryforwards - United States $ - $ - - Hong Kong 148,148 100,544 148,148 100,544 Less: valuation allowance (148,148 ) (100,544 ) Deferred tax assets, net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 (Tables)</t>
        </is>
      </c>
      <c r="B1" s="2" t="inlineStr">
        <is>
          <t>12 Months Ended</t>
        </is>
      </c>
    </row>
    <row r="2">
      <c r="B2" s="2" t="inlineStr">
        <is>
          <t>Dec. 31, 2020</t>
        </is>
      </c>
    </row>
    <row r="3">
      <c r="A3" s="3" t="inlineStr">
        <is>
          <t>CONCENTRATIONS OF RISK</t>
        </is>
      </c>
    </row>
    <row r="4">
      <c r="A4" s="4" t="inlineStr">
        <is>
          <t>Schedule of concentrations of risk</t>
        </is>
      </c>
      <c r="B4" s="4" t="inlineStr">
        <is>
          <t xml:space="preserve"> Year ended December 31, 2020 December 31, 2020 Customer Revenues Percentage of revenues Accounts receivable Customer A $ 901,643 35 % $ 32,427 Customer B 504,093 19 % - Total: $ 1,405,736 54 % Total: $ 32,427 Year ended December 31, 2019 December 31, 2019 Customer Revenues Percentage of revenues Accounts receivable Customer C $ 336,080 16 % $ - Total: $ 336,080 16 % Total: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DESCRIPTION OF BUSINESS AND ORGANIZATION (Details)</t>
        </is>
      </c>
      <c r="B1" s="2" t="inlineStr">
        <is>
          <t>6 Months Ended</t>
        </is>
      </c>
      <c r="C1" s="2" t="inlineStr">
        <is>
          <t>12 Months Ended</t>
        </is>
      </c>
    </row>
    <row r="2">
      <c r="B2" s="2" t="inlineStr">
        <is>
          <t>Jun. 30, 2021</t>
        </is>
      </c>
      <c r="C2" s="2" t="inlineStr">
        <is>
          <t>Dec. 31, 2020</t>
        </is>
      </c>
    </row>
    <row r="3">
      <c r="A3" s="4" t="inlineStr">
        <is>
          <t>Powertech Holdings Company Limited [Member]</t>
        </is>
      </c>
    </row>
    <row r="4">
      <c r="A4" s="4" t="inlineStr">
        <is>
          <t>Principal activities</t>
        </is>
      </c>
      <c r="B4" s="4" t="inlineStr">
        <is>
          <t>Investment holding</t>
        </is>
      </c>
      <c r="C4" s="4" t="inlineStr">
        <is>
          <t>Investment holding</t>
        </is>
      </c>
    </row>
    <row r="5">
      <c r="A5" s="4" t="inlineStr">
        <is>
          <t>Place of incorporation and kind of legal entity</t>
        </is>
      </c>
      <c r="B5" s="4" t="inlineStr">
        <is>
          <t>British Virgin Islands</t>
        </is>
      </c>
      <c r="C5" s="4" t="inlineStr">
        <is>
          <t>British Virgin Islands</t>
        </is>
      </c>
    </row>
    <row r="6">
      <c r="A6" s="4" t="inlineStr">
        <is>
          <t>Particulars of registered/ paid up share</t>
        </is>
      </c>
      <c r="B6" s="4" t="inlineStr">
        <is>
          <t>5,209,000 ordinary shares at par value of US$0.0001</t>
        </is>
      </c>
      <c r="C6" s="4" t="inlineStr">
        <is>
          <t>5,209,000 ordinary shares at par value of US$0.0001</t>
        </is>
      </c>
    </row>
    <row r="7">
      <c r="A7" s="4" t="inlineStr">
        <is>
          <t>Effective interest held</t>
        </is>
      </c>
      <c r="B7" s="4" t="inlineStr">
        <is>
          <t>100.00%</t>
        </is>
      </c>
      <c r="C7" s="4" t="inlineStr">
        <is>
          <t>100.00%</t>
        </is>
      </c>
    </row>
    <row r="8">
      <c r="A8" s="4" t="inlineStr">
        <is>
          <t>Sinopower Holdings International Co. Limited [Member]</t>
        </is>
      </c>
    </row>
    <row r="9">
      <c r="A9" s="4" t="inlineStr">
        <is>
          <t>Principal activities</t>
        </is>
      </c>
      <c r="B9" s="4" t="inlineStr">
        <is>
          <t>Sales and marketing</t>
        </is>
      </c>
      <c r="C9" s="4" t="inlineStr">
        <is>
          <t>Sales and marketing</t>
        </is>
      </c>
    </row>
    <row r="10">
      <c r="A10" s="4" t="inlineStr">
        <is>
          <t>Place of incorporation and kind of legal entity</t>
        </is>
      </c>
      <c r="B10" s="4" t="inlineStr">
        <is>
          <t>100%</t>
        </is>
      </c>
      <c r="C10" s="4" t="inlineStr">
        <is>
          <t>Hong Kong</t>
        </is>
      </c>
    </row>
    <row r="11">
      <c r="A11" s="4" t="inlineStr">
        <is>
          <t>Particulars of registered/ paid up share</t>
        </is>
      </c>
      <c r="B11" s="4" t="inlineStr">
        <is>
          <t>1,000 ordinary shares for HK$1,000</t>
        </is>
      </c>
      <c r="C11" s="4" t="inlineStr">
        <is>
          <t>1,000 ordinary shares for HK$1,000</t>
        </is>
      </c>
    </row>
    <row r="12">
      <c r="A12" s="4" t="inlineStr">
        <is>
          <t>Effective interest held</t>
        </is>
      </c>
      <c r="B12" s="4" t="inlineStr">
        <is>
          <t>100.00%</t>
        </is>
      </c>
      <c r="C12" s="4" t="inlineStr">
        <is>
          <t>100.00%</t>
        </is>
      </c>
    </row>
    <row r="13">
      <c r="A13" s="4" t="inlineStr">
        <is>
          <t>SinoPower Solar Energy Engineering Co. Limited [Member]</t>
        </is>
      </c>
    </row>
    <row r="14">
      <c r="A14" s="4" t="inlineStr">
        <is>
          <t>Principal activities</t>
        </is>
      </c>
      <c r="B14" s="4" t="inlineStr">
        <is>
          <t>Solar-related projects</t>
        </is>
      </c>
      <c r="C14" s="4" t="inlineStr">
        <is>
          <t>Solar-related projects</t>
        </is>
      </c>
    </row>
    <row r="15">
      <c r="A15" s="4" t="inlineStr">
        <is>
          <t>Place of incorporation and kind of legal entity</t>
        </is>
      </c>
      <c r="B15" s="4" t="inlineStr">
        <is>
          <t>Hong Kong</t>
        </is>
      </c>
      <c r="C15" s="4" t="inlineStr">
        <is>
          <t>Hong Kong</t>
        </is>
      </c>
    </row>
    <row r="16">
      <c r="A16" s="4" t="inlineStr">
        <is>
          <t>Particulars of registered/ paid up share</t>
        </is>
      </c>
      <c r="B16" s="4" t="inlineStr">
        <is>
          <t>10,000 ordinary shares for HK$10,000</t>
        </is>
      </c>
      <c r="C16" s="4" t="inlineStr">
        <is>
          <t>10,000 ordinary shares for HK$10,000</t>
        </is>
      </c>
    </row>
    <row r="17">
      <c r="A17" s="4" t="inlineStr">
        <is>
          <t>Effective interest held</t>
        </is>
      </c>
      <c r="B17" s="4" t="inlineStr">
        <is>
          <t>100.00%</t>
        </is>
      </c>
      <c r="C17" s="4" t="inlineStr">
        <is>
          <t>100.00%</t>
        </is>
      </c>
    </row>
    <row r="18">
      <c r="A18" s="4" t="inlineStr">
        <is>
          <t>SinoPower Holding (Hong Kong) Co. Limited [Member]</t>
        </is>
      </c>
    </row>
    <row r="19">
      <c r="A19" s="4" t="inlineStr">
        <is>
          <t>Principal activities</t>
        </is>
      </c>
      <c r="B19" s="4" t="inlineStr">
        <is>
          <t>Engineering design, installation and construction of solar power system and project development</t>
        </is>
      </c>
      <c r="C19" s="4" t="inlineStr">
        <is>
          <t>Engineering design, installation and construction of solar power system and project development</t>
        </is>
      </c>
    </row>
    <row r="20">
      <c r="A20" s="4" t="inlineStr">
        <is>
          <t>Place of incorporation and kind of legal entity</t>
        </is>
      </c>
      <c r="B20" s="4" t="inlineStr">
        <is>
          <t>Hong Kong</t>
        </is>
      </c>
      <c r="C20" s="4" t="inlineStr">
        <is>
          <t>Hong Kong</t>
        </is>
      </c>
    </row>
    <row r="21">
      <c r="A21" s="4" t="inlineStr">
        <is>
          <t>Particulars of registered/ paid up share</t>
        </is>
      </c>
      <c r="B21" s="4" t="inlineStr">
        <is>
          <t>1,000,000,000 ordinary shares for HK$10,000,001</t>
        </is>
      </c>
      <c r="C21" s="4" t="inlineStr">
        <is>
          <t>1,000,000,000 ordinary shares for HK$10,000,001</t>
        </is>
      </c>
    </row>
    <row r="22">
      <c r="A22" s="4" t="inlineStr">
        <is>
          <t>Effective interest held</t>
        </is>
      </c>
      <c r="B22" s="4" t="inlineStr">
        <is>
          <t>100.00%</t>
        </is>
      </c>
      <c r="C22" s="4" t="inlineStr">
        <is>
          <t>100.00%</t>
        </is>
      </c>
    </row>
    <row r="23">
      <c r="A23" s="4" t="inlineStr">
        <is>
          <t>HongKong Hydroponics Company Limited [Member]</t>
        </is>
      </c>
    </row>
    <row r="24">
      <c r="A24" s="4" t="inlineStr">
        <is>
          <t>Principal activities</t>
        </is>
      </c>
      <c r="B24" s="4" t="inlineStr">
        <is>
          <t>Operation of hydroponics projects</t>
        </is>
      </c>
      <c r="C24" s="4" t="inlineStr">
        <is>
          <t>Operation of hydroponics business</t>
        </is>
      </c>
    </row>
    <row r="25">
      <c r="A25" s="4" t="inlineStr">
        <is>
          <t>Place of incorporation and kind of legal entity</t>
        </is>
      </c>
      <c r="B25" s="4" t="inlineStr">
        <is>
          <t>Hong Kong</t>
        </is>
      </c>
      <c r="C25" s="4" t="inlineStr">
        <is>
          <t>Hong Kong</t>
        </is>
      </c>
    </row>
    <row r="26">
      <c r="A26" s="4" t="inlineStr">
        <is>
          <t>Particulars of registered/ paid up share</t>
        </is>
      </c>
      <c r="B26" s="4" t="inlineStr">
        <is>
          <t>10,000 ordinary shares for HK$10,000</t>
        </is>
      </c>
      <c r="C26" s="4" t="inlineStr">
        <is>
          <t>10,000 ordinary shares for HK$10,000</t>
        </is>
      </c>
    </row>
    <row r="27">
      <c r="A27" s="4" t="inlineStr">
        <is>
          <t>Effective interest held</t>
        </is>
      </c>
      <c r="B27" s="4" t="inlineStr">
        <is>
          <t>90.00%</t>
        </is>
      </c>
      <c r="C27" s="4" t="inlineStr">
        <is>
          <t>90.00%</t>
        </is>
      </c>
    </row>
    <row r="28">
      <c r="A28" s="4" t="inlineStr">
        <is>
          <t>SinoPower Solar Energy Co. Limited [Member]</t>
        </is>
      </c>
    </row>
    <row r="29">
      <c r="A29" s="4" t="inlineStr">
        <is>
          <t>Principal activities</t>
        </is>
      </c>
      <c r="B29" s="4" t="inlineStr">
        <is>
          <t>Dormant</t>
        </is>
      </c>
      <c r="C29" s="4" t="inlineStr">
        <is>
          <t>Dormant</t>
        </is>
      </c>
    </row>
    <row r="30">
      <c r="A30" s="4" t="inlineStr">
        <is>
          <t>Place of incorporation and kind of legal entity</t>
        </is>
      </c>
      <c r="B30" s="4" t="inlineStr">
        <is>
          <t>Hong Kong</t>
        </is>
      </c>
      <c r="C30" s="4" t="inlineStr">
        <is>
          <t>Hong Kong</t>
        </is>
      </c>
    </row>
    <row r="31">
      <c r="A31" s="4" t="inlineStr">
        <is>
          <t>Particulars of registered/ paid up share</t>
        </is>
      </c>
      <c r="B31" s="4" t="inlineStr">
        <is>
          <t>10,000 ordinary shares for HK$10,000</t>
        </is>
      </c>
      <c r="C31" s="4" t="inlineStr">
        <is>
          <t>10,000 ordinary shares for HK$10,000</t>
        </is>
      </c>
    </row>
    <row r="32">
      <c r="A32" s="4" t="inlineStr">
        <is>
          <t>Effective interest held</t>
        </is>
      </c>
      <c r="B32" s="4" t="inlineStr">
        <is>
          <t>100.00%</t>
        </is>
      </c>
      <c r="C32" s="4" t="inlineStr">
        <is>
          <t>100.00%</t>
        </is>
      </c>
    </row>
    <row r="33">
      <c r="A33" s="4" t="inlineStr">
        <is>
          <t>SolarPower Investment Company Limited [Member]</t>
        </is>
      </c>
    </row>
    <row r="34">
      <c r="A34" s="4" t="inlineStr">
        <is>
          <t>Principal activities</t>
        </is>
      </c>
      <c r="B34" s="4" t="inlineStr">
        <is>
          <t>Dormant</t>
        </is>
      </c>
      <c r="C34" s="4" t="inlineStr">
        <is>
          <t>Dormant</t>
        </is>
      </c>
    </row>
    <row r="35">
      <c r="A35" s="4" t="inlineStr">
        <is>
          <t>Place of incorporation and kind of legal entity</t>
        </is>
      </c>
      <c r="B35" s="4" t="inlineStr">
        <is>
          <t>Hong Kong</t>
        </is>
      </c>
      <c r="C35" s="4" t="inlineStr">
        <is>
          <t>Hong Kong</t>
        </is>
      </c>
    </row>
    <row r="36">
      <c r="A36" s="4" t="inlineStr">
        <is>
          <t>Particulars of registered/ paid up share</t>
        </is>
      </c>
      <c r="B36" s="4" t="inlineStr">
        <is>
          <t>10,000 ordinary shares for HK$10,000</t>
        </is>
      </c>
      <c r="C36" s="4" t="inlineStr">
        <is>
          <t>10,000 ordinary shares for HK$10,000</t>
        </is>
      </c>
    </row>
    <row r="37">
      <c r="A37" s="4" t="inlineStr">
        <is>
          <t>Effective interest held</t>
        </is>
      </c>
      <c r="B37" s="4" t="inlineStr">
        <is>
          <t>100.00%</t>
        </is>
      </c>
      <c r="C37" s="4" t="inlineStr">
        <is>
          <t>100.00%</t>
        </is>
      </c>
    </row>
    <row r="38">
      <c r="A38" s="4" t="inlineStr">
        <is>
          <t>SinoPower Solar Investment Co. Limited [Member]</t>
        </is>
      </c>
    </row>
    <row r="39">
      <c r="A39" s="4" t="inlineStr">
        <is>
          <t>Principal activities</t>
        </is>
      </c>
      <c r="B39" s="4" t="inlineStr">
        <is>
          <t>Dormant</t>
        </is>
      </c>
      <c r="C39" s="4" t="inlineStr">
        <is>
          <t>Dormant</t>
        </is>
      </c>
    </row>
    <row r="40">
      <c r="A40" s="4" t="inlineStr">
        <is>
          <t>Place of incorporation and kind of legal entity</t>
        </is>
      </c>
      <c r="B40" s="4" t="inlineStr">
        <is>
          <t>Hong Kong</t>
        </is>
      </c>
      <c r="C40" s="4" t="inlineStr">
        <is>
          <t>Hong Kong</t>
        </is>
      </c>
    </row>
    <row r="41">
      <c r="A41" s="4" t="inlineStr">
        <is>
          <t>Particulars of registered/ paid up share</t>
        </is>
      </c>
      <c r="B41" s="4" t="inlineStr">
        <is>
          <t>10,000 ordinary shares for HK$10,000</t>
        </is>
      </c>
      <c r="C41" s="4" t="inlineStr">
        <is>
          <t>10,000 ordinary shares for HK$10,000</t>
        </is>
      </c>
    </row>
    <row r="42">
      <c r="A42" s="4" t="inlineStr">
        <is>
          <t>Effective interest held</t>
        </is>
      </c>
      <c r="B42" s="4" t="inlineStr">
        <is>
          <t>100.00%</t>
        </is>
      </c>
      <c r="C42" s="4" t="inlineStr">
        <is>
          <t>10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SCRIPTION OF BUSINESS AND ORGANIZATION (Details Narrative) - USD ($)</t>
        </is>
      </c>
      <c r="B1" s="2" t="inlineStr">
        <is>
          <t>1 Months Ended</t>
        </is>
      </c>
      <c r="C1" s="2" t="inlineStr">
        <is>
          <t>12 Months Ended</t>
        </is>
      </c>
    </row>
    <row r="2">
      <c r="B2" s="2" t="inlineStr">
        <is>
          <t>Nov. 25, 2020</t>
        </is>
      </c>
      <c r="C2" s="2" t="inlineStr">
        <is>
          <t>Dec. 31, 2020</t>
        </is>
      </c>
      <c r="D2" s="2" t="inlineStr">
        <is>
          <t>Jun. 30, 2021</t>
        </is>
      </c>
      <c r="E2" s="2" t="inlineStr">
        <is>
          <t>Dec. 31, 2019</t>
        </is>
      </c>
    </row>
    <row r="3">
      <c r="A3" s="4" t="inlineStr">
        <is>
          <t>Common stock, par value</t>
        </is>
      </c>
      <c r="C3" s="7" t="n">
        <v>0.001</v>
      </c>
      <c r="D3" s="7" t="n">
        <v>0.001</v>
      </c>
      <c r="E3" s="7" t="n">
        <v>0.001</v>
      </c>
    </row>
    <row r="4">
      <c r="A4" s="4" t="inlineStr">
        <is>
          <t>Shares issued upond consideration, value</t>
        </is>
      </c>
      <c r="C4" s="5" t="n">
        <v>0</v>
      </c>
    </row>
    <row r="5">
      <c r="A5" s="4" t="inlineStr">
        <is>
          <t>Stock Purchase Agreement [Member] | Powertech Holdings Company Limited [Member]</t>
        </is>
      </c>
    </row>
    <row r="6">
      <c r="A6" s="4" t="inlineStr">
        <is>
          <t>Common stock, par value</t>
        </is>
      </c>
      <c r="B6" s="9" t="n">
        <v>4.5</v>
      </c>
    </row>
    <row r="7">
      <c r="A7" s="4" t="inlineStr">
        <is>
          <t>Business acqusition, shares acquired</t>
        </is>
      </c>
      <c r="B7" s="6" t="n">
        <v>5209000</v>
      </c>
    </row>
    <row r="8">
      <c r="A8" s="4" t="inlineStr">
        <is>
          <t>Shares ownership percentage</t>
        </is>
      </c>
      <c r="B8" s="4" t="inlineStr">
        <is>
          <t>100.00%</t>
        </is>
      </c>
    </row>
    <row r="9">
      <c r="A9" s="4" t="inlineStr">
        <is>
          <t>Shares issued upond consideration, shares</t>
        </is>
      </c>
      <c r="B9" s="6" t="n">
        <v>6000000</v>
      </c>
    </row>
    <row r="10">
      <c r="A10" s="4" t="inlineStr">
        <is>
          <t>Shares issued upond consideration, value</t>
        </is>
      </c>
      <c r="B10" s="5" t="n">
        <v>270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GOING CONCERN (Details Narrative) - USD ($)</t>
        </is>
      </c>
      <c r="B1" s="2" t="inlineStr">
        <is>
          <t>3 Months Ended</t>
        </is>
      </c>
      <c r="F1" s="2" t="inlineStr">
        <is>
          <t>6 Months Ended</t>
        </is>
      </c>
      <c r="H1" s="2" t="inlineStr">
        <is>
          <t>12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0</t>
        </is>
      </c>
      <c r="I2" s="2" t="inlineStr">
        <is>
          <t>Dec. 31, 2019</t>
        </is>
      </c>
    </row>
    <row r="3">
      <c r="A3" s="3" t="inlineStr">
        <is>
          <t>DESCRIPTION OF BUSINESS AND ORGANIZATION (Details)</t>
        </is>
      </c>
    </row>
    <row r="4">
      <c r="A4" s="4" t="inlineStr">
        <is>
          <t>Accumulated deficit</t>
        </is>
      </c>
      <c r="B4" s="5" t="n">
        <v>-1903832</v>
      </c>
      <c r="F4" s="5" t="n">
        <v>-1903832</v>
      </c>
      <c r="H4" s="5" t="n">
        <v>-1906054</v>
      </c>
      <c r="I4" s="5" t="n">
        <v>-1000733</v>
      </c>
    </row>
    <row r="5">
      <c r="A5" s="4" t="inlineStr">
        <is>
          <t>Net loss for the year</t>
        </is>
      </c>
      <c r="B5" s="6" t="n">
        <v>-103415</v>
      </c>
      <c r="C5" s="5" t="n">
        <v>-35214</v>
      </c>
      <c r="D5" s="5" t="n">
        <v>-432024</v>
      </c>
      <c r="E5" s="5" t="n">
        <v>-212107</v>
      </c>
      <c r="F5" s="6" t="n">
        <v>-138629</v>
      </c>
      <c r="G5" s="5" t="n">
        <v>-644131</v>
      </c>
      <c r="H5" s="6" t="n">
        <v>-907225</v>
      </c>
      <c r="I5" s="5" t="n">
        <v>-598941</v>
      </c>
    </row>
    <row r="6">
      <c r="A6" s="4" t="inlineStr">
        <is>
          <t>Working capital deficit</t>
        </is>
      </c>
      <c r="B6" s="5" t="n">
        <v>-1068707</v>
      </c>
      <c r="F6" s="5" t="n">
        <v>-1068707</v>
      </c>
      <c r="H6" s="5" t="n">
        <v>-1814519</v>
      </c>
    </row>
  </sheetData>
  <mergeCells count="4">
    <mergeCell ref="A1:A2"/>
    <mergeCell ref="B1:E1"/>
    <mergeCell ref="F1:G1"/>
    <mergeCell ref="H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25" customWidth="1" min="2" max="2"/>
    <col width="16" customWidth="1" min="3" max="3"/>
  </cols>
  <sheetData>
    <row r="1">
      <c r="A1" s="1" t="inlineStr">
        <is>
          <t>SUMMARY OF SIGNIFCANT ACCOUNTING POLICIES (Details)</t>
        </is>
      </c>
      <c r="B1" s="2" t="inlineStr">
        <is>
          <t>6 Months Ended</t>
        </is>
      </c>
      <c r="C1" s="2" t="inlineStr">
        <is>
          <t>12 Months Ended</t>
        </is>
      </c>
    </row>
    <row r="2">
      <c r="B2" s="2" t="inlineStr">
        <is>
          <t>Jun. 30, 2021</t>
        </is>
      </c>
      <c r="C2" s="2" t="inlineStr">
        <is>
          <t>Dec. 31, 2020</t>
        </is>
      </c>
    </row>
    <row r="3">
      <c r="A3" s="4" t="inlineStr">
        <is>
          <t>Office Equipment [Member]</t>
        </is>
      </c>
    </row>
    <row r="4">
      <c r="A4" s="4" t="inlineStr">
        <is>
          <t>Expected useful lives</t>
        </is>
      </c>
      <c r="B4" s="4" t="inlineStr">
        <is>
          <t>5 years</t>
        </is>
      </c>
      <c r="C4" s="4" t="inlineStr">
        <is>
          <t>5 years</t>
        </is>
      </c>
    </row>
    <row r="5">
      <c r="A5" s="4" t="inlineStr">
        <is>
          <t>Furniture and Fixtures [Member]</t>
        </is>
      </c>
    </row>
    <row r="6">
      <c r="A6" s="4" t="inlineStr">
        <is>
          <t>Expected useful lives</t>
        </is>
      </c>
      <c r="B6" s="4" t="inlineStr">
        <is>
          <t>5 years</t>
        </is>
      </c>
      <c r="C6" s="4" t="inlineStr">
        <is>
          <t>5 years</t>
        </is>
      </c>
    </row>
    <row r="7">
      <c r="A7" s="4" t="inlineStr">
        <is>
          <t>Leasehold improvements [Member]</t>
        </is>
      </c>
    </row>
    <row r="8">
      <c r="A8" s="4" t="inlineStr">
        <is>
          <t>Expected useful lives</t>
        </is>
      </c>
      <c r="C8" s="4" t="inlineStr">
        <is>
          <t>5 years</t>
        </is>
      </c>
    </row>
    <row r="9">
      <c r="A9" s="4" t="inlineStr">
        <is>
          <t>Motor vehicle [Member]</t>
        </is>
      </c>
    </row>
    <row r="10">
      <c r="A10" s="4" t="inlineStr">
        <is>
          <t>Expected useful lives</t>
        </is>
      </c>
      <c r="B10" s="4" t="inlineStr">
        <is>
          <t>3 years 3 months 29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 width="14" customWidth="1" min="5" max="5"/>
  </cols>
  <sheetData>
    <row r="1">
      <c r="A1" s="1" t="inlineStr">
        <is>
          <t>SUMMARY OF SIGNIFCANT ACCOUNTING POLICIES (Details 1) - $ / share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SUMMARY OF SIGNIFCANT ACCOUNTING POLICIES</t>
        </is>
      </c>
    </row>
    <row r="4">
      <c r="A4" s="4" t="inlineStr">
        <is>
          <t>Year-end HKD:US$ exchange rate</t>
        </is>
      </c>
      <c r="B4" s="10" t="n">
        <v>0.128776</v>
      </c>
      <c r="C4" s="10" t="n">
        <v>0.129023</v>
      </c>
      <c r="D4" s="11" t="n">
        <v>0.12898</v>
      </c>
      <c r="E4" s="11" t="n">
        <v>0.1284</v>
      </c>
    </row>
    <row r="5">
      <c r="A5" s="4" t="inlineStr">
        <is>
          <t>Annual average HKD:US$ exchange rate</t>
        </is>
      </c>
      <c r="B5" s="10" t="n">
        <v>0.128836</v>
      </c>
      <c r="C5" s="10" t="n">
        <v>0.128839</v>
      </c>
      <c r="D5" s="11" t="n">
        <v>0.12892</v>
      </c>
      <c r="E5" s="11" t="n">
        <v>0.1276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OPERATIONS AND COMPREHENSIVE LOS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CONSOLIDATED STATEMENTS OF OPERATIONS AND COMPREHENSIVE LOSS</t>
        </is>
      </c>
    </row>
    <row r="4">
      <c r="A4" s="4" t="inlineStr">
        <is>
          <t>Revenue, net</t>
        </is>
      </c>
      <c r="B4" s="5" t="n">
        <v>550253</v>
      </c>
      <c r="C4" s="5" t="n">
        <v>551582</v>
      </c>
      <c r="D4" s="5" t="n">
        <v>1346554</v>
      </c>
      <c r="E4" s="5" t="n">
        <v>1294748</v>
      </c>
      <c r="F4" s="5" t="n">
        <v>2593376</v>
      </c>
      <c r="G4" s="5" t="n">
        <v>2150997</v>
      </c>
    </row>
    <row r="5">
      <c r="A5" s="4" t="inlineStr">
        <is>
          <t>Cost of revenue</t>
        </is>
      </c>
      <c r="B5" s="6" t="n">
        <v>-238411</v>
      </c>
      <c r="C5" s="6" t="n">
        <v>-466207</v>
      </c>
      <c r="D5" s="6" t="n">
        <v>-671086</v>
      </c>
      <c r="E5" s="6" t="n">
        <v>-1092394</v>
      </c>
      <c r="F5" s="6" t="n">
        <v>-2050375</v>
      </c>
      <c r="G5" s="6" t="n">
        <v>-1805076</v>
      </c>
    </row>
    <row r="6">
      <c r="A6" s="4" t="inlineStr">
        <is>
          <t>Gross profit</t>
        </is>
      </c>
      <c r="B6" s="6" t="n">
        <v>311842</v>
      </c>
      <c r="C6" s="6" t="n">
        <v>85375</v>
      </c>
      <c r="D6" s="6" t="n">
        <v>675468</v>
      </c>
      <c r="E6" s="6" t="n">
        <v>202354</v>
      </c>
      <c r="F6" s="6" t="n">
        <v>543001</v>
      </c>
      <c r="G6" s="6" t="n">
        <v>345921</v>
      </c>
    </row>
    <row r="7">
      <c r="A7" s="3" t="inlineStr">
        <is>
          <t>Operating expenses:</t>
        </is>
      </c>
    </row>
    <row r="8">
      <c r="A8" s="4" t="inlineStr">
        <is>
          <t>Sales and marketing expenses</t>
        </is>
      </c>
      <c r="B8" s="6" t="n">
        <v>-77316</v>
      </c>
      <c r="C8" s="6" t="n">
        <v>-259646</v>
      </c>
      <c r="D8" s="6" t="n">
        <v>-176633</v>
      </c>
      <c r="E8" s="6" t="n">
        <v>-318266</v>
      </c>
      <c r="F8" s="6" t="n">
        <v>-518481</v>
      </c>
      <c r="G8" s="6" t="n">
        <v>-267126</v>
      </c>
    </row>
    <row r="9">
      <c r="A9" s="4" t="inlineStr">
        <is>
          <t>General and administrative expenses</t>
        </is>
      </c>
      <c r="B9" s="6" t="n">
        <v>-326830</v>
      </c>
      <c r="C9" s="6" t="n">
        <v>-150720</v>
      </c>
      <c r="D9" s="6" t="n">
        <v>-589090</v>
      </c>
      <c r="E9" s="6" t="n">
        <v>-406838</v>
      </c>
      <c r="F9" s="6" t="n">
        <v>-912095</v>
      </c>
      <c r="G9" s="6" t="n">
        <v>-617005</v>
      </c>
    </row>
    <row r="10">
      <c r="A10" s="4" t="inlineStr">
        <is>
          <t>Professional fee</t>
        </is>
      </c>
      <c r="B10" s="6" t="n">
        <v>-54707</v>
      </c>
      <c r="C10" s="6" t="n">
        <v>-145799</v>
      </c>
      <c r="D10" s="6" t="n">
        <v>-65892</v>
      </c>
      <c r="E10" s="6" t="n">
        <v>-159254</v>
      </c>
      <c r="F10" s="6" t="n">
        <v>-35412</v>
      </c>
      <c r="G10" s="6" t="n">
        <v>-61320</v>
      </c>
    </row>
    <row r="11">
      <c r="A11" s="4" t="inlineStr">
        <is>
          <t>Total operating expenses</t>
        </is>
      </c>
      <c r="B11" s="6" t="n">
        <v>-458853</v>
      </c>
      <c r="C11" s="6" t="n">
        <v>-556165</v>
      </c>
      <c r="D11" s="6" t="n">
        <v>-831615</v>
      </c>
      <c r="E11" s="6" t="n">
        <v>-884358</v>
      </c>
      <c r="F11" s="6" t="n">
        <v>-1465988</v>
      </c>
      <c r="G11" s="6" t="n">
        <v>-945451</v>
      </c>
    </row>
    <row r="12">
      <c r="A12" s="3" t="inlineStr">
        <is>
          <t>Other income (expense):</t>
        </is>
      </c>
    </row>
    <row r="13">
      <c r="A13" s="4" t="inlineStr">
        <is>
          <t>Gain on disposal of subsidiary</t>
        </is>
      </c>
      <c r="B13" s="6" t="n">
        <v>103746</v>
      </c>
      <c r="C13" s="6" t="n">
        <v>0</v>
      </c>
      <c r="D13" s="6" t="n">
        <v>103746</v>
      </c>
      <c r="E13" s="6" t="n">
        <v>0</v>
      </c>
    </row>
    <row r="14">
      <c r="A14" s="4" t="inlineStr">
        <is>
          <t>Government grant</t>
        </is>
      </c>
      <c r="B14" s="6" t="n">
        <v>0</v>
      </c>
      <c r="C14" s="6" t="n">
        <v>40256</v>
      </c>
      <c r="D14" s="6" t="n">
        <v>0</v>
      </c>
      <c r="E14" s="6" t="n">
        <v>40256</v>
      </c>
    </row>
    <row r="15">
      <c r="A15" s="4" t="inlineStr">
        <is>
          <t>Interest income</t>
        </is>
      </c>
      <c r="B15" s="6" t="n">
        <v>0</v>
      </c>
      <c r="C15" s="6" t="n">
        <v>1</v>
      </c>
      <c r="D15" s="6" t="n">
        <v>4</v>
      </c>
      <c r="E15" s="6" t="n">
        <v>6</v>
      </c>
      <c r="F15" s="6" t="n">
        <v>51</v>
      </c>
      <c r="G15" s="6" t="n">
        <v>231</v>
      </c>
    </row>
    <row r="16">
      <c r="A16" s="4" t="inlineStr">
        <is>
          <t>Sundry income</t>
        </is>
      </c>
      <c r="F16" s="6" t="n">
        <v>85374</v>
      </c>
      <c r="G16" s="6" t="n">
        <v>358</v>
      </c>
    </row>
    <row r="17">
      <c r="A17" s="4" t="inlineStr">
        <is>
          <t>Interest expense</t>
        </is>
      </c>
      <c r="B17" s="6" t="n">
        <v>-60150</v>
      </c>
      <c r="C17" s="6" t="n">
        <v>-1491</v>
      </c>
      <c r="D17" s="6" t="n">
        <v>-86232</v>
      </c>
      <c r="E17" s="6" t="n">
        <v>-2389</v>
      </c>
      <c r="F17" s="6" t="n">
        <v>-69663</v>
      </c>
      <c r="G17" s="6" t="n">
        <v>0</v>
      </c>
    </row>
    <row r="18">
      <c r="A18" s="4" t="inlineStr">
        <is>
          <t>Total other income</t>
        </is>
      </c>
      <c r="B18" s="6" t="n">
        <v>43596</v>
      </c>
      <c r="C18" s="6" t="n">
        <v>38766</v>
      </c>
      <c r="D18" s="6" t="n">
        <v>17518</v>
      </c>
      <c r="E18" s="6" t="n">
        <v>37873</v>
      </c>
      <c r="F18" s="6" t="n">
        <v>15762</v>
      </c>
      <c r="G18" s="6" t="n">
        <v>589</v>
      </c>
    </row>
    <row r="19">
      <c r="A19" s="4" t="inlineStr">
        <is>
          <t>LOSS BEFORE INCOME TAXES</t>
        </is>
      </c>
      <c r="B19" s="6" t="n">
        <v>-103415</v>
      </c>
      <c r="C19" s="6" t="n">
        <v>-432024</v>
      </c>
      <c r="D19" s="6" t="n">
        <v>-138629</v>
      </c>
      <c r="E19" s="6" t="n">
        <v>-644131</v>
      </c>
      <c r="F19" s="6" t="n">
        <v>-907225</v>
      </c>
      <c r="G19" s="6" t="n">
        <v>-598941</v>
      </c>
    </row>
    <row r="20">
      <c r="A20" s="4" t="inlineStr">
        <is>
          <t>Income tax expense</t>
        </is>
      </c>
      <c r="B20" s="6" t="n">
        <v>0</v>
      </c>
      <c r="C20" s="6" t="n">
        <v>0</v>
      </c>
      <c r="D20" s="6" t="n">
        <v>0</v>
      </c>
      <c r="E20" s="6" t="n">
        <v>0</v>
      </c>
      <c r="F20" s="6" t="n">
        <v>0</v>
      </c>
      <c r="G20" s="6" t="n">
        <v>0</v>
      </c>
    </row>
    <row r="21">
      <c r="A21" s="4" t="inlineStr">
        <is>
          <t>NET LOSS</t>
        </is>
      </c>
      <c r="B21" s="6" t="n">
        <v>-103415</v>
      </c>
      <c r="C21" s="6" t="n">
        <v>-432024</v>
      </c>
      <c r="D21" s="6" t="n">
        <v>-138629</v>
      </c>
      <c r="E21" s="6" t="n">
        <v>-644131</v>
      </c>
      <c r="F21" s="6" t="n">
        <v>-907225</v>
      </c>
      <c r="G21" s="6" t="n">
        <v>-598941</v>
      </c>
    </row>
    <row r="22">
      <c r="A22" s="4" t="inlineStr">
        <is>
          <t>Net loss attribute to non-controlling interest</t>
        </is>
      </c>
      <c r="B22" s="6" t="n">
        <v>-7406</v>
      </c>
      <c r="C22" s="6" t="n">
        <v>0</v>
      </c>
      <c r="D22" s="6" t="n">
        <v>-11686</v>
      </c>
      <c r="E22" s="6" t="n">
        <v>0</v>
      </c>
      <c r="F22" s="6" t="n">
        <v>-5704</v>
      </c>
      <c r="G22" s="6" t="n">
        <v>0</v>
      </c>
    </row>
    <row r="23">
      <c r="A23" s="4" t="inlineStr">
        <is>
          <t>Net loss attributable to Folkup Development Inc.</t>
        </is>
      </c>
      <c r="B23" s="5" t="n">
        <v>-96009</v>
      </c>
      <c r="C23" s="5" t="n">
        <v>-432024</v>
      </c>
      <c r="D23" s="5" t="n">
        <v>-126943</v>
      </c>
      <c r="E23" s="5" t="n">
        <v>-644131</v>
      </c>
      <c r="F23" s="6" t="n">
        <v>-901521</v>
      </c>
      <c r="G23" s="6" t="n">
        <v>-598941</v>
      </c>
    </row>
    <row r="24">
      <c r="A24" s="3" t="inlineStr">
        <is>
          <t>Other comprehensive loss:</t>
        </is>
      </c>
    </row>
    <row r="25">
      <c r="A25" s="4" t="inlineStr">
        <is>
          <t>Foreign currency translation loss</t>
        </is>
      </c>
      <c r="F25" s="6" t="n">
        <v>-3360</v>
      </c>
      <c r="G25" s="6" t="n">
        <v>-3902</v>
      </c>
    </row>
    <row r="26">
      <c r="A26" s="4" t="inlineStr">
        <is>
          <t>COMPREHENSIVE LOSS</t>
        </is>
      </c>
      <c r="F26" s="5" t="n">
        <v>-910585</v>
      </c>
      <c r="G26" s="5" t="n">
        <v>-602843</v>
      </c>
    </row>
    <row r="27">
      <c r="A27" s="4" t="inlineStr">
        <is>
          <t>Net loss per share - Basic and diluted</t>
        </is>
      </c>
      <c r="F27" s="8" t="n">
        <v>-0.14</v>
      </c>
      <c r="G27" s="8" t="n">
        <v>-0.1</v>
      </c>
    </row>
    <row r="28">
      <c r="A28" s="4" t="inlineStr">
        <is>
          <t>Weighted average common shares outstanding - Basic and diluted</t>
        </is>
      </c>
      <c r="F28" s="6" t="n">
        <v>6384153</v>
      </c>
      <c r="G28" s="6" t="n">
        <v>6000000</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CANT ACCOUNTING POLICIES (Details Narrative)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SUMMARY OF SIGNIFCANT ACCOUNTING POLICIES</t>
        </is>
      </c>
    </row>
    <row r="4">
      <c r="A4" s="4" t="inlineStr">
        <is>
          <t>Accounts and retention receivables</t>
        </is>
      </c>
      <c r="B4" s="5" t="n">
        <v>27767</v>
      </c>
      <c r="D4" s="5" t="n">
        <v>27767</v>
      </c>
      <c r="F4" s="5" t="n">
        <v>83169</v>
      </c>
      <c r="G4" s="5" t="n">
        <v>155221</v>
      </c>
    </row>
    <row r="5">
      <c r="A5" s="4" t="inlineStr">
        <is>
          <t>Depreciation of plant and equipment</t>
        </is>
      </c>
      <c r="B5" s="5" t="n">
        <v>5537</v>
      </c>
      <c r="C5" s="5" t="n">
        <v>1644</v>
      </c>
      <c r="D5" s="5" t="n">
        <v>10121</v>
      </c>
      <c r="E5" s="5" t="n">
        <v>3215</v>
      </c>
      <c r="F5" s="6" t="n">
        <v>18340</v>
      </c>
      <c r="G5" s="6" t="n">
        <v>6073</v>
      </c>
    </row>
    <row r="6">
      <c r="A6" s="4" t="inlineStr">
        <is>
          <t>Accounts receivables</t>
        </is>
      </c>
      <c r="F6" s="5" t="n">
        <v>76784</v>
      </c>
      <c r="G6" s="5" t="n">
        <v>6385</v>
      </c>
    </row>
  </sheetData>
  <mergeCells count="4">
    <mergeCell ref="A1:A2"/>
    <mergeCell ref="B1:C1"/>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DISPOSAL OF A SUBSIDIARY (Details Narrative) - USD ($)</t>
        </is>
      </c>
      <c r="B1" s="2" t="inlineStr">
        <is>
          <t>1 Months Ended</t>
        </is>
      </c>
      <c r="C1" s="2" t="inlineStr">
        <is>
          <t>6 Months Ended</t>
        </is>
      </c>
    </row>
    <row r="2">
      <c r="B2" s="2" t="inlineStr">
        <is>
          <t>Jun. 22, 2021</t>
        </is>
      </c>
      <c r="C2" s="2" t="inlineStr">
        <is>
          <t>Jun. 30, 2021</t>
        </is>
      </c>
    </row>
    <row r="3">
      <c r="A3" s="4" t="inlineStr">
        <is>
          <t>Gain from the disposal of a subsidiary</t>
        </is>
      </c>
      <c r="C3" s="5" t="n">
        <v>103746</v>
      </c>
    </row>
    <row r="4">
      <c r="A4" s="4" t="inlineStr">
        <is>
          <t>Ng Hak Yiu [Member]</t>
        </is>
      </c>
    </row>
    <row r="5">
      <c r="A5" s="4" t="inlineStr">
        <is>
          <t>Purchase sale of equity securities</t>
        </is>
      </c>
      <c r="B5" s="5" t="n">
        <v>8000000</v>
      </c>
    </row>
    <row r="6">
      <c r="A6" s="4" t="inlineStr">
        <is>
          <t>Equity securities</t>
        </is>
      </c>
      <c r="B6" s="5" t="n">
        <v>103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ENERGY ASSETS (Details) - USD ($)</t>
        </is>
      </c>
      <c r="B1" s="2" t="inlineStr">
        <is>
          <t>Dec. 31, 2020</t>
        </is>
      </c>
      <c r="C1" s="2" t="inlineStr">
        <is>
          <t>Dec. 31, 2019</t>
        </is>
      </c>
    </row>
    <row r="2">
      <c r="A2" s="4" t="inlineStr">
        <is>
          <t>Less: accumulated depreciation</t>
        </is>
      </c>
      <c r="B2" s="5" t="n">
        <v>-27478</v>
      </c>
      <c r="C2" s="5" t="n">
        <v>-9138</v>
      </c>
    </row>
    <row r="3">
      <c r="A3" s="4" t="inlineStr">
        <is>
          <t>Less: foreign translation difference</t>
        </is>
      </c>
      <c r="B3" s="6" t="n">
        <v>-103</v>
      </c>
      <c r="C3" s="6" t="n">
        <v>-53</v>
      </c>
    </row>
    <row r="4">
      <c r="A4" s="4" t="inlineStr">
        <is>
          <t>Energy Assets [Member]</t>
        </is>
      </c>
    </row>
    <row r="5">
      <c r="A5" s="4" t="inlineStr">
        <is>
          <t>Energy assets</t>
        </is>
      </c>
      <c r="B5" s="6" t="n">
        <v>288940</v>
      </c>
      <c r="C5" s="6" t="n">
        <v>0</v>
      </c>
    </row>
    <row r="6">
      <c r="A6" s="4" t="inlineStr">
        <is>
          <t>Less: accumulated depreciation</t>
        </is>
      </c>
      <c r="B6" s="6" t="n">
        <v>-3703</v>
      </c>
      <c r="C6" s="6" t="n">
        <v>0</v>
      </c>
    </row>
    <row r="7">
      <c r="A7" s="4" t="inlineStr">
        <is>
          <t>Less: foreign translation difference</t>
        </is>
      </c>
      <c r="B7" s="6" t="n">
        <v>-1</v>
      </c>
      <c r="C7" s="6" t="n">
        <v>0</v>
      </c>
    </row>
    <row r="8">
      <c r="A8" s="4" t="inlineStr">
        <is>
          <t>Energy assets, net</t>
        </is>
      </c>
      <c r="B8" s="5" t="n">
        <v>285236</v>
      </c>
      <c r="C8"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ENERGY ASSETS (Details Narrative)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4" t="inlineStr">
        <is>
          <t>Depreciation expense</t>
        </is>
      </c>
      <c r="B3" s="5" t="n">
        <v>5537</v>
      </c>
      <c r="C3" s="5" t="n">
        <v>1644</v>
      </c>
      <c r="D3" s="5" t="n">
        <v>10121</v>
      </c>
      <c r="E3" s="5" t="n">
        <v>3215</v>
      </c>
      <c r="F3" s="5" t="n">
        <v>18340</v>
      </c>
      <c r="G3" s="5" t="n">
        <v>6073</v>
      </c>
    </row>
    <row r="4">
      <c r="A4" s="4" t="inlineStr">
        <is>
          <t>Energy Assets [Member]</t>
        </is>
      </c>
    </row>
    <row r="5">
      <c r="A5" s="4" t="inlineStr">
        <is>
          <t>Depreciation expense</t>
        </is>
      </c>
      <c r="F5" s="5" t="n">
        <v>3703</v>
      </c>
      <c r="G5" s="5" t="n">
        <v>0</v>
      </c>
    </row>
  </sheetData>
  <mergeCells count="4">
    <mergeCell ref="A1:A2"/>
    <mergeCell ref="B1:C1"/>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s>
  <sheetData>
    <row r="1">
      <c r="A1" s="1" t="inlineStr">
        <is>
          <t>PLANT AND EQUIPMENT (Details) - USD ($)</t>
        </is>
      </c>
      <c r="B1" s="2" t="inlineStr">
        <is>
          <t>Jun. 30, 2021</t>
        </is>
      </c>
      <c r="C1" s="2" t="inlineStr">
        <is>
          <t>Dec. 31, 2020</t>
        </is>
      </c>
      <c r="D1" s="2" t="inlineStr">
        <is>
          <t>Dec. 31, 2019</t>
        </is>
      </c>
    </row>
    <row r="2">
      <c r="A2" s="4" t="inlineStr">
        <is>
          <t>Foreign translation difference</t>
        </is>
      </c>
      <c r="C2" s="5" t="n">
        <v>225</v>
      </c>
      <c r="D2" s="5" t="n">
        <v>88</v>
      </c>
    </row>
    <row r="3">
      <c r="A3" s="4" t="inlineStr">
        <is>
          <t>Plant and equipment</t>
        </is>
      </c>
      <c r="C3" s="6" t="n">
        <v>91742</v>
      </c>
      <c r="D3" s="6" t="n">
        <v>30553</v>
      </c>
    </row>
    <row r="4">
      <c r="A4" s="4" t="inlineStr">
        <is>
          <t>Less: accumulated depreciation</t>
        </is>
      </c>
      <c r="C4" s="6" t="n">
        <v>-27478</v>
      </c>
      <c r="D4" s="6" t="n">
        <v>-9138</v>
      </c>
    </row>
    <row r="5">
      <c r="A5" s="4" t="inlineStr">
        <is>
          <t>Less: foreign translation difference</t>
        </is>
      </c>
      <c r="C5" s="6" t="n">
        <v>-103</v>
      </c>
      <c r="D5" s="6" t="n">
        <v>-53</v>
      </c>
    </row>
    <row r="6">
      <c r="A6" s="4" t="inlineStr">
        <is>
          <t>Plant and equipment, net</t>
        </is>
      </c>
      <c r="B6" s="5" t="n">
        <v>78998</v>
      </c>
      <c r="C6" s="6" t="n">
        <v>64161</v>
      </c>
      <c r="D6" s="6" t="n">
        <v>21362</v>
      </c>
    </row>
    <row r="7">
      <c r="A7" s="4" t="inlineStr">
        <is>
          <t>Office Equipment [Member]</t>
        </is>
      </c>
    </row>
    <row r="8">
      <c r="A8" s="4" t="inlineStr">
        <is>
          <t>Plant and equipment</t>
        </is>
      </c>
      <c r="C8" s="6" t="n">
        <v>21668</v>
      </c>
      <c r="D8" s="6" t="n">
        <v>15638</v>
      </c>
    </row>
    <row r="9">
      <c r="A9" s="4" t="inlineStr">
        <is>
          <t>Furniture and Fixtures [Member]</t>
        </is>
      </c>
    </row>
    <row r="10">
      <c r="A10" s="4" t="inlineStr">
        <is>
          <t>Plant and equipment</t>
        </is>
      </c>
      <c r="C10" s="6" t="n">
        <v>18178</v>
      </c>
      <c r="D10" s="6" t="n">
        <v>14827</v>
      </c>
    </row>
    <row r="11">
      <c r="A11" s="4" t="inlineStr">
        <is>
          <t>Leasehold improvements [Member]</t>
        </is>
      </c>
    </row>
    <row r="12">
      <c r="A12" s="4" t="inlineStr">
        <is>
          <t>Plant and equipment</t>
        </is>
      </c>
      <c r="C12" s="5" t="n">
        <v>51671</v>
      </c>
      <c r="D12"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LANT AND EQUIPMENT (Details Narrative)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RELATED PARTY TRANSACTIONS</t>
        </is>
      </c>
    </row>
    <row r="4">
      <c r="A4" s="4" t="inlineStr">
        <is>
          <t>Depreciation expense</t>
        </is>
      </c>
      <c r="B4" s="5" t="n">
        <v>5537</v>
      </c>
      <c r="C4" s="5" t="n">
        <v>1644</v>
      </c>
      <c r="D4" s="5" t="n">
        <v>10121</v>
      </c>
      <c r="E4" s="5" t="n">
        <v>3215</v>
      </c>
      <c r="F4" s="5" t="n">
        <v>18340</v>
      </c>
      <c r="G4" s="5" t="n">
        <v>6073</v>
      </c>
    </row>
  </sheetData>
  <mergeCells count="4">
    <mergeCell ref="A1:A2"/>
    <mergeCell ref="B1:C1"/>
    <mergeCell ref="D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27" customWidth="1" min="1" max="1"/>
    <col width="14" customWidth="1" min="2" max="2"/>
    <col width="14" customWidth="1" min="3" max="3"/>
    <col width="14" customWidth="1" min="4" max="4"/>
  </cols>
  <sheetData>
    <row r="1">
      <c r="A1" s="1" t="inlineStr">
        <is>
          <t>LEASE (Details) - USD ($)</t>
        </is>
      </c>
      <c r="B1" s="2" t="inlineStr">
        <is>
          <t>Jun. 30, 2021</t>
        </is>
      </c>
      <c r="C1" s="2" t="inlineStr">
        <is>
          <t>Dec. 31, 2020</t>
        </is>
      </c>
      <c r="D1" s="2" t="inlineStr">
        <is>
          <t>Dec. 31, 2019</t>
        </is>
      </c>
    </row>
    <row r="2">
      <c r="A2" s="3" t="inlineStr">
        <is>
          <t>RELATED PARTY TRANSACTIONS</t>
        </is>
      </c>
    </row>
    <row r="3">
      <c r="A3" s="4" t="inlineStr">
        <is>
          <t>Right-of-use assets</t>
        </is>
      </c>
      <c r="B3" s="5" t="n">
        <v>104288</v>
      </c>
      <c r="C3" s="5" t="n">
        <v>157379</v>
      </c>
      <c r="D3" s="5" t="n">
        <v>13079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8" customWidth="1" min="1" max="1"/>
    <col width="14" customWidth="1" min="2" max="2"/>
    <col width="14" customWidth="1" min="3" max="3"/>
    <col width="14" customWidth="1" min="4" max="4"/>
  </cols>
  <sheetData>
    <row r="1">
      <c r="A1" s="1" t="inlineStr">
        <is>
          <t>LEASE (Details 1) - USD ($)</t>
        </is>
      </c>
      <c r="B1" s="2" t="inlineStr">
        <is>
          <t>Jun. 30, 2021</t>
        </is>
      </c>
      <c r="C1" s="2" t="inlineStr">
        <is>
          <t>Dec. 31, 2020</t>
        </is>
      </c>
      <c r="D1" s="2" t="inlineStr">
        <is>
          <t>Dec. 31, 2019</t>
        </is>
      </c>
    </row>
    <row r="2">
      <c r="A2" s="3" t="inlineStr">
        <is>
          <t>RELATED PARTY TRANSACTIONS</t>
        </is>
      </c>
    </row>
    <row r="3">
      <c r="A3" s="4" t="inlineStr">
        <is>
          <t>Current portion</t>
        </is>
      </c>
      <c r="B3" s="5" t="n">
        <v>50335</v>
      </c>
      <c r="C3" s="5" t="n">
        <v>88537</v>
      </c>
      <c r="D3" s="5" t="n">
        <v>70375</v>
      </c>
    </row>
    <row r="4">
      <c r="A4" s="4" t="inlineStr">
        <is>
          <t>Non-current portion</t>
        </is>
      </c>
      <c r="B4" s="6" t="n">
        <v>54343</v>
      </c>
      <c r="C4" s="6" t="n">
        <v>68961</v>
      </c>
      <c r="D4" s="6" t="n">
        <v>59983</v>
      </c>
    </row>
    <row r="5">
      <c r="A5" s="4" t="inlineStr">
        <is>
          <t>Total</t>
        </is>
      </c>
      <c r="B5" s="5" t="n">
        <v>104678</v>
      </c>
      <c r="C5" s="5" t="n">
        <v>157498</v>
      </c>
      <c r="D5" s="5" t="n">
        <v>13035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6" customWidth="1" min="1" max="1"/>
    <col width="15" customWidth="1" min="2" max="2"/>
    <col width="16" customWidth="1" min="3" max="3"/>
  </cols>
  <sheetData>
    <row r="1">
      <c r="A1" s="1" t="inlineStr">
        <is>
          <t>LEASE (Details Narrative) - USD ($)</t>
        </is>
      </c>
      <c r="B1" s="2" t="inlineStr">
        <is>
          <t>6 Months Ended</t>
        </is>
      </c>
      <c r="C1" s="2" t="inlineStr">
        <is>
          <t>12 Months Ended</t>
        </is>
      </c>
    </row>
    <row r="2">
      <c r="B2" s="2" t="inlineStr">
        <is>
          <t>Jun. 30, 2021</t>
        </is>
      </c>
      <c r="C2" s="2" t="inlineStr">
        <is>
          <t>Dec. 31, 2020</t>
        </is>
      </c>
    </row>
    <row r="3">
      <c r="A3" s="3" t="inlineStr">
        <is>
          <t>RELATED PARTY TRANSACTIONS</t>
        </is>
      </c>
    </row>
    <row r="4">
      <c r="A4" s="4" t="inlineStr">
        <is>
          <t>Weighted average discount rate</t>
        </is>
      </c>
      <c r="B4" s="4" t="inlineStr">
        <is>
          <t>2.75%</t>
        </is>
      </c>
      <c r="C4" s="4" t="inlineStr">
        <is>
          <t>2.75%</t>
        </is>
      </c>
    </row>
    <row r="5">
      <c r="A5" s="4" t="inlineStr">
        <is>
          <t>Operating lease payment</t>
        </is>
      </c>
      <c r="B5" s="5" t="n">
        <v>55631</v>
      </c>
      <c r="C5" s="5" t="n">
        <v>157498</v>
      </c>
    </row>
    <row r="6">
      <c r="A6" s="4" t="inlineStr">
        <is>
          <t>Debt term</t>
        </is>
      </c>
      <c r="B6" s="4" t="inlineStr">
        <is>
          <t>12 years</t>
        </is>
      </c>
      <c r="C6" s="4" t="inlineStr">
        <is>
          <t>12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1" customWidth="1" min="1" max="1"/>
    <col width="14" customWidth="1" min="2" max="2"/>
    <col width="14" customWidth="1" min="3" max="3"/>
    <col width="14" customWidth="1" min="4" max="4"/>
  </cols>
  <sheetData>
    <row r="1">
      <c r="A1" s="1" t="inlineStr">
        <is>
          <t>BORROWINGS (Details) - USD ($)</t>
        </is>
      </c>
      <c r="B1" s="2" t="inlineStr">
        <is>
          <t>Jun. 30, 2021</t>
        </is>
      </c>
      <c r="C1" s="2" t="inlineStr">
        <is>
          <t>Dec. 31, 2020</t>
        </is>
      </c>
      <c r="D1" s="2" t="inlineStr">
        <is>
          <t>Dec. 31, 2019</t>
        </is>
      </c>
    </row>
    <row r="2">
      <c r="A2" s="3" t="inlineStr">
        <is>
          <t>BORROWINGS</t>
        </is>
      </c>
    </row>
    <row r="3">
      <c r="A3" s="4" t="inlineStr">
        <is>
          <t>Bank loan</t>
        </is>
      </c>
      <c r="B3" s="5" t="n">
        <v>747590</v>
      </c>
      <c r="C3" s="5" t="n">
        <v>253005</v>
      </c>
      <c r="D3" s="5" t="n">
        <v>0</v>
      </c>
    </row>
    <row r="4">
      <c r="A4" s="4" t="inlineStr">
        <is>
          <t>Other borrowings</t>
        </is>
      </c>
      <c r="B4" s="6" t="n">
        <v>515104</v>
      </c>
      <c r="C4" s="6" t="n">
        <v>515936</v>
      </c>
      <c r="D4" s="6" t="n">
        <v>0</v>
      </c>
    </row>
    <row r="5">
      <c r="A5" s="4" t="inlineStr">
        <is>
          <t>Total borrowings</t>
        </is>
      </c>
      <c r="B5" s="6" t="n">
        <v>1262694</v>
      </c>
      <c r="C5" s="6" t="n">
        <v>768941</v>
      </c>
      <c r="D5" s="6" t="n">
        <v>0</v>
      </c>
    </row>
    <row r="6">
      <c r="A6" s="4" t="inlineStr">
        <is>
          <t>Current portion</t>
        </is>
      </c>
      <c r="B6" s="6" t="n">
        <v>639950</v>
      </c>
      <c r="C6" s="6" t="n">
        <v>588279</v>
      </c>
      <c r="D6" s="6" t="n">
        <v>0</v>
      </c>
    </row>
    <row r="7">
      <c r="A7" s="4" t="inlineStr">
        <is>
          <t>Non current portion</t>
        </is>
      </c>
      <c r="B7" s="6" t="n">
        <v>622744</v>
      </c>
      <c r="C7" s="6" t="n">
        <v>180662</v>
      </c>
      <c r="D7" s="6" t="n">
        <v>0</v>
      </c>
    </row>
    <row r="8">
      <c r="A8" s="4" t="inlineStr">
        <is>
          <t>Total</t>
        </is>
      </c>
      <c r="B8" s="5" t="n">
        <v>1262694</v>
      </c>
      <c r="C8" s="5" t="n">
        <v>768941</v>
      </c>
      <c r="D8"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SOLIDATED STATEMENTS OF OPERATIONS AND COMPREHENSIVE LOSS</t>
        </is>
      </c>
    </row>
    <row r="4">
      <c r="A4" s="4" t="inlineStr">
        <is>
          <t>NET LOSS</t>
        </is>
      </c>
      <c r="B4" s="5" t="n">
        <v>-96009</v>
      </c>
      <c r="C4" s="5" t="n">
        <v>-432024</v>
      </c>
      <c r="D4" s="5" t="n">
        <v>-126943</v>
      </c>
      <c r="E4" s="5" t="n">
        <v>-644131</v>
      </c>
    </row>
    <row r="5">
      <c r="A5" s="3" t="inlineStr">
        <is>
          <t>Other comprehensive income:</t>
        </is>
      </c>
    </row>
    <row r="6">
      <c r="A6" s="4" t="inlineStr">
        <is>
          <t>Foreign currency translation gain (loss)</t>
        </is>
      </c>
      <c r="B6" s="6" t="n">
        <v>207</v>
      </c>
      <c r="C6" s="6" t="n">
        <v>-2141</v>
      </c>
      <c r="D6" s="6" t="n">
        <v>4249</v>
      </c>
      <c r="E6" s="6" t="n">
        <v>-5862</v>
      </c>
    </row>
    <row r="7">
      <c r="A7" s="4" t="inlineStr">
        <is>
          <t>Total comprehensive loss</t>
        </is>
      </c>
      <c r="B7" s="6" t="n">
        <v>-95802</v>
      </c>
      <c r="C7" s="6" t="n">
        <v>-434165</v>
      </c>
      <c r="D7" s="6" t="n">
        <v>-122694</v>
      </c>
      <c r="E7" s="6" t="n">
        <v>-649993</v>
      </c>
    </row>
    <row r="8">
      <c r="A8" s="4" t="inlineStr">
        <is>
          <t>Less: Comprehensive (gain) loss attributable to non-controlling interests</t>
        </is>
      </c>
      <c r="B8" s="6" t="n">
        <v>-11</v>
      </c>
      <c r="C8" s="6" t="n">
        <v>0</v>
      </c>
      <c r="D8" s="6" t="n">
        <v>14</v>
      </c>
      <c r="E8" s="6" t="n">
        <v>0</v>
      </c>
    </row>
    <row r="9">
      <c r="A9" s="4" t="inlineStr">
        <is>
          <t>Total comprehensive loss attributable to stockholders of Folkup Development Inc.</t>
        </is>
      </c>
      <c r="B9" s="5" t="n">
        <v>-95813</v>
      </c>
      <c r="C9" s="5" t="n">
        <v>-434165</v>
      </c>
      <c r="D9" s="5" t="n">
        <v>-122680</v>
      </c>
      <c r="E9" s="5" t="n">
        <v>-64999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BORROWINGS (Details Narrative) - Hong Kong [Member]</t>
        </is>
      </c>
      <c r="B1" s="2" t="inlineStr">
        <is>
          <t>6 Months Ended</t>
        </is>
      </c>
      <c r="C1" s="2" t="inlineStr">
        <is>
          <t>12 Months Ended</t>
        </is>
      </c>
    </row>
    <row r="2">
      <c r="B2" s="2" t="inlineStr">
        <is>
          <t>Jun. 30, 2021</t>
        </is>
      </c>
      <c r="C2" s="2" t="inlineStr">
        <is>
          <t>Dec. 31, 2020</t>
        </is>
      </c>
    </row>
    <row r="3">
      <c r="A3" s="4" t="inlineStr">
        <is>
          <t>Minimum [Member]</t>
        </is>
      </c>
    </row>
    <row r="4">
      <c r="A4" s="4" t="inlineStr">
        <is>
          <t>Interest rate</t>
        </is>
      </c>
      <c r="B4" s="4" t="inlineStr">
        <is>
          <t>2.75%</t>
        </is>
      </c>
      <c r="C4" s="4" t="inlineStr">
        <is>
          <t>2.75%</t>
        </is>
      </c>
    </row>
    <row r="5">
      <c r="A5" s="4" t="inlineStr">
        <is>
          <t>Term years</t>
        </is>
      </c>
      <c r="B5" s="4" t="inlineStr">
        <is>
          <t>1 year</t>
        </is>
      </c>
      <c r="C5" s="4" t="inlineStr">
        <is>
          <t>1 year</t>
        </is>
      </c>
    </row>
    <row r="6">
      <c r="A6" s="4" t="inlineStr">
        <is>
          <t>Maximum [Member]</t>
        </is>
      </c>
    </row>
    <row r="7">
      <c r="A7" s="4" t="inlineStr">
        <is>
          <t>Interest rate</t>
        </is>
      </c>
      <c r="B7" s="4" t="inlineStr">
        <is>
          <t>20.25%</t>
        </is>
      </c>
      <c r="C7" s="4" t="inlineStr">
        <is>
          <t>20.25%</t>
        </is>
      </c>
    </row>
    <row r="8">
      <c r="A8" s="4" t="inlineStr">
        <is>
          <t>Term years</t>
        </is>
      </c>
      <c r="B8" s="4" t="inlineStr">
        <is>
          <t>8 years</t>
        </is>
      </c>
      <c r="C8" s="4" t="inlineStr">
        <is>
          <t>3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s>
  <sheetData>
    <row r="1">
      <c r="A1" s="1" t="inlineStr">
        <is>
          <t>STOCKHOLDERS DEFICIT (Details Narrative) - $ / shares</t>
        </is>
      </c>
      <c r="B1" s="2" t="inlineStr">
        <is>
          <t>1 Months Ended</t>
        </is>
      </c>
    </row>
    <row r="2">
      <c r="B2" s="2" t="inlineStr">
        <is>
          <t>Nov. 25, 2020</t>
        </is>
      </c>
      <c r="C2" s="2" t="inlineStr">
        <is>
          <t>Jun. 30, 2021</t>
        </is>
      </c>
      <c r="D2" s="2" t="inlineStr">
        <is>
          <t>Dec. 31, 2020</t>
        </is>
      </c>
      <c r="E2" s="2" t="inlineStr">
        <is>
          <t>Dec. 31, 2019</t>
        </is>
      </c>
    </row>
    <row r="3">
      <c r="A3" s="4" t="inlineStr">
        <is>
          <t>Common stock, shares authorized</t>
        </is>
      </c>
      <c r="C3" s="6" t="n">
        <v>75000000</v>
      </c>
      <c r="D3" s="6" t="n">
        <v>75000000</v>
      </c>
      <c r="E3" s="6" t="n">
        <v>75000000</v>
      </c>
    </row>
    <row r="4">
      <c r="A4" s="4" t="inlineStr">
        <is>
          <t>Common stock, par value</t>
        </is>
      </c>
      <c r="C4" s="7" t="n">
        <v>0.001</v>
      </c>
      <c r="D4" s="7" t="n">
        <v>0.001</v>
      </c>
      <c r="E4" s="7" t="n">
        <v>0.001</v>
      </c>
    </row>
    <row r="5">
      <c r="A5" s="4" t="inlineStr">
        <is>
          <t>Common stock, shares issued</t>
        </is>
      </c>
      <c r="C5" s="6" t="n">
        <v>9800000</v>
      </c>
      <c r="D5" s="6" t="n">
        <v>9800000</v>
      </c>
      <c r="E5" s="6" t="n">
        <v>9800000</v>
      </c>
    </row>
    <row r="6">
      <c r="A6" s="4" t="inlineStr">
        <is>
          <t>Common stock, shares outstanding</t>
        </is>
      </c>
      <c r="C6" s="6" t="n">
        <v>9800000</v>
      </c>
      <c r="D6" s="6" t="n">
        <v>9800000</v>
      </c>
      <c r="E6" s="6" t="n">
        <v>6000000</v>
      </c>
    </row>
    <row r="7">
      <c r="A7" s="4" t="inlineStr">
        <is>
          <t>Powertech Holdings Company Limited [Member]</t>
        </is>
      </c>
    </row>
    <row r="8">
      <c r="A8" s="4" t="inlineStr">
        <is>
          <t>Shares issued upond consideration, shares</t>
        </is>
      </c>
      <c r="B8" s="6" t="n">
        <v>60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LOSS PER SHARE (Details) - USD ($)</t>
        </is>
      </c>
      <c r="B1" s="2" t="inlineStr">
        <is>
          <t>3 Months Ended</t>
        </is>
      </c>
      <c r="F1" s="2" t="inlineStr">
        <is>
          <t>6 Months Ended</t>
        </is>
      </c>
      <c r="H1" s="2" t="inlineStr">
        <is>
          <t>12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0</t>
        </is>
      </c>
      <c r="I2" s="2" t="inlineStr">
        <is>
          <t>Dec. 31, 2019</t>
        </is>
      </c>
    </row>
    <row r="3">
      <c r="A3" s="3" t="inlineStr">
        <is>
          <t>STOCKHOLDERS DEFICIT (Details Narrative)</t>
        </is>
      </c>
    </row>
    <row r="4">
      <c r="A4" s="4" t="inlineStr">
        <is>
          <t>Net loss for the year</t>
        </is>
      </c>
      <c r="B4" s="5" t="n">
        <v>-103415</v>
      </c>
      <c r="C4" s="5" t="n">
        <v>-35214</v>
      </c>
      <c r="D4" s="5" t="n">
        <v>-432024</v>
      </c>
      <c r="E4" s="5" t="n">
        <v>-212107</v>
      </c>
      <c r="F4" s="5" t="n">
        <v>-138629</v>
      </c>
      <c r="G4" s="5" t="n">
        <v>-644131</v>
      </c>
      <c r="H4" s="5" t="n">
        <v>-907225</v>
      </c>
      <c r="I4" s="5" t="n">
        <v>-598941</v>
      </c>
    </row>
    <row r="5">
      <c r="A5" s="3" t="inlineStr">
        <is>
          <t>Weighted average common shares outstanding:</t>
        </is>
      </c>
    </row>
    <row r="6">
      <c r="A6" s="4" t="inlineStr">
        <is>
          <t>Basic and diluted</t>
        </is>
      </c>
      <c r="H6" s="6" t="n">
        <v>6384153</v>
      </c>
      <c r="I6" s="6" t="n">
        <v>6000000</v>
      </c>
    </row>
    <row r="7">
      <c r="A7" s="3" t="inlineStr">
        <is>
          <t>Net loss per share</t>
        </is>
      </c>
    </row>
    <row r="8">
      <c r="A8" s="4" t="inlineStr">
        <is>
          <t>Basic and diluted</t>
        </is>
      </c>
      <c r="H8" s="8" t="n">
        <v>-0.14</v>
      </c>
      <c r="I8" s="8" t="n">
        <v>-0.1</v>
      </c>
    </row>
  </sheetData>
  <mergeCells count="4">
    <mergeCell ref="A1:A2"/>
    <mergeCell ref="B1:E1"/>
    <mergeCell ref="F1:G1"/>
    <mergeCell ref="H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37" customWidth="1" min="1" max="1"/>
    <col width="15" customWidth="1" min="2" max="2"/>
    <col width="14" customWidth="1" min="3" max="3"/>
    <col width="16" customWidth="1" min="4" max="4"/>
    <col width="14" customWidth="1" min="5" max="5"/>
  </cols>
  <sheetData>
    <row r="1">
      <c r="A1" s="1" t="inlineStr">
        <is>
          <t>INCOME TAX (Details)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Non-current deferred tax assets:</t>
        </is>
      </c>
    </row>
    <row r="4">
      <c r="A4" s="4" t="inlineStr">
        <is>
          <t>Loss before income taxes</t>
        </is>
      </c>
      <c r="B4" s="5" t="n">
        <v>-138629</v>
      </c>
      <c r="C4" s="5" t="n">
        <v>-644131</v>
      </c>
      <c r="D4" s="5" t="n">
        <v>-907225</v>
      </c>
      <c r="E4" s="5" t="n">
        <v>-598941</v>
      </c>
    </row>
    <row r="5">
      <c r="A5" s="4" t="inlineStr">
        <is>
          <t>Statutory income tax rate</t>
        </is>
      </c>
      <c r="B5" s="4" t="inlineStr">
        <is>
          <t>16.50%</t>
        </is>
      </c>
      <c r="C5" s="4" t="inlineStr">
        <is>
          <t>16.50%</t>
        </is>
      </c>
      <c r="D5" s="4" t="inlineStr">
        <is>
          <t>16.50%</t>
        </is>
      </c>
      <c r="E5" s="4" t="inlineStr">
        <is>
          <t>16.50%</t>
        </is>
      </c>
    </row>
    <row r="6">
      <c r="A6" s="4" t="inlineStr">
        <is>
          <t>Income tax expense at statutory rate</t>
        </is>
      </c>
      <c r="B6" s="5" t="n">
        <v>-22874</v>
      </c>
      <c r="C6" s="5" t="n">
        <v>-106282</v>
      </c>
      <c r="D6" s="5" t="n">
        <v>-149692</v>
      </c>
      <c r="E6" s="5" t="n">
        <v>-98825</v>
      </c>
    </row>
    <row r="7">
      <c r="A7" s="4" t="inlineStr">
        <is>
          <t>Tax effect of non-deductible items</t>
        </is>
      </c>
      <c r="B7" s="6" t="n">
        <v>5664</v>
      </c>
      <c r="C7" s="6" t="n">
        <v>536</v>
      </c>
      <c r="D7" s="6" t="n">
        <v>5313</v>
      </c>
      <c r="E7" s="6" t="n">
        <v>1171</v>
      </c>
    </row>
    <row r="8">
      <c r="A8" s="4" t="inlineStr">
        <is>
          <t>Tax effect of non-taxable items</t>
        </is>
      </c>
      <c r="B8" s="6" t="n">
        <v>-17119</v>
      </c>
      <c r="C8" s="6" t="n">
        <v>-6643</v>
      </c>
      <c r="D8" s="6" t="n">
        <v>-3769</v>
      </c>
      <c r="E8" s="6" t="n">
        <v>-2890</v>
      </c>
    </row>
    <row r="9">
      <c r="A9" s="4" t="inlineStr">
        <is>
          <t>Net operating loss</t>
        </is>
      </c>
      <c r="B9" s="6" t="n">
        <v>34329</v>
      </c>
      <c r="C9" s="6" t="n">
        <v>112389</v>
      </c>
      <c r="D9" s="6" t="n">
        <v>148148</v>
      </c>
      <c r="E9" s="6" t="n">
        <v>100544</v>
      </c>
    </row>
    <row r="10">
      <c r="A10" s="4" t="inlineStr">
        <is>
          <t>Income tax expense</t>
        </is>
      </c>
      <c r="B10" s="5" t="n">
        <v>0</v>
      </c>
      <c r="C10" s="5" t="n">
        <v>0</v>
      </c>
      <c r="D10" s="5" t="n">
        <v>0</v>
      </c>
      <c r="E10" s="5"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33" customWidth="1" min="1" max="1"/>
    <col width="14" customWidth="1" min="2" max="2"/>
    <col width="14" customWidth="1" min="3" max="3"/>
    <col width="14" customWidth="1" min="4" max="4"/>
  </cols>
  <sheetData>
    <row r="1">
      <c r="A1" s="1" t="inlineStr">
        <is>
          <t>INCOME TAX (Details 1) - USD ($)</t>
        </is>
      </c>
      <c r="B1" s="2" t="inlineStr">
        <is>
          <t>Jun. 30, 2021</t>
        </is>
      </c>
      <c r="C1" s="2" t="inlineStr">
        <is>
          <t>Dec. 31, 2020</t>
        </is>
      </c>
      <c r="D1" s="2" t="inlineStr">
        <is>
          <t>Dec. 31, 2019</t>
        </is>
      </c>
    </row>
    <row r="2">
      <c r="A2" s="4" t="inlineStr">
        <is>
          <t>Deferred tax assets, net</t>
        </is>
      </c>
      <c r="B2" s="5" t="n">
        <v>0</v>
      </c>
      <c r="C2" s="5" t="n">
        <v>0</v>
      </c>
      <c r="D2" s="5" t="n">
        <v>0</v>
      </c>
    </row>
    <row r="3">
      <c r="A3" s="4" t="inlineStr">
        <is>
          <t>Deferred tax assets, gross</t>
        </is>
      </c>
      <c r="B3" s="6" t="n">
        <v>182477</v>
      </c>
      <c r="C3" s="6" t="n">
        <v>148148</v>
      </c>
      <c r="D3" s="6" t="n">
        <v>100544</v>
      </c>
    </row>
    <row r="4">
      <c r="A4" s="3" t="inlineStr">
        <is>
          <t>Deferred tax assets:</t>
        </is>
      </c>
    </row>
    <row r="5">
      <c r="A5" s="4" t="inlineStr">
        <is>
          <t>Less: valuation allowance</t>
        </is>
      </c>
      <c r="B5" s="6" t="n">
        <v>-182477</v>
      </c>
      <c r="C5" s="6" t="n">
        <v>-148148</v>
      </c>
      <c r="D5" s="6" t="n">
        <v>-100544</v>
      </c>
    </row>
    <row r="6">
      <c r="A6" s="4" t="inlineStr">
        <is>
          <t>Net operating loss carryforwards</t>
        </is>
      </c>
      <c r="B6" s="6" t="n">
        <v>182477</v>
      </c>
      <c r="C6" s="6" t="n">
        <v>148148</v>
      </c>
    </row>
    <row r="7">
      <c r="A7" s="4" t="inlineStr">
        <is>
          <t>U.S. [Member] | Minimum [Member]</t>
        </is>
      </c>
    </row>
    <row r="8">
      <c r="A8" s="3" t="inlineStr">
        <is>
          <t>Deferred tax assets:</t>
        </is>
      </c>
    </row>
    <row r="9">
      <c r="A9" s="4" t="inlineStr">
        <is>
          <t>Net operating loss carryforwards</t>
        </is>
      </c>
      <c r="C9" s="6" t="n">
        <v>0</v>
      </c>
      <c r="D9" s="6" t="n">
        <v>0</v>
      </c>
    </row>
    <row r="10">
      <c r="A10" s="4" t="inlineStr">
        <is>
          <t>U.S. [Member] | Maximum [Member]</t>
        </is>
      </c>
    </row>
    <row r="11">
      <c r="A11" s="3" t="inlineStr">
        <is>
          <t>Deferred tax assets:</t>
        </is>
      </c>
    </row>
    <row r="12">
      <c r="A12" s="4" t="inlineStr">
        <is>
          <t>Net operating loss carryforwards</t>
        </is>
      </c>
      <c r="B12" s="5" t="n">
        <v>182477</v>
      </c>
      <c r="C12" s="5" t="n">
        <v>148148</v>
      </c>
      <c r="D12" s="5" t="n">
        <v>10054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1" customWidth="1" min="1" max="1"/>
    <col width="15" customWidth="1" min="2" max="2"/>
    <col width="14" customWidth="1" min="3" max="3"/>
    <col width="14" customWidth="1" min="4" max="4"/>
  </cols>
  <sheetData>
    <row r="1">
      <c r="A1" s="1" t="inlineStr">
        <is>
          <t>INCOME TAX (Details Narrative) - USD ($)</t>
        </is>
      </c>
      <c r="B1" s="2" t="inlineStr">
        <is>
          <t>6 Months Ended</t>
        </is>
      </c>
    </row>
    <row r="2">
      <c r="B2" s="2" t="inlineStr">
        <is>
          <t>Jun. 30, 2021</t>
        </is>
      </c>
      <c r="C2" s="2" t="inlineStr">
        <is>
          <t>Dec. 31, 2020</t>
        </is>
      </c>
      <c r="D2" s="2" t="inlineStr">
        <is>
          <t>Dec. 31, 2019</t>
        </is>
      </c>
    </row>
    <row r="3">
      <c r="A3" s="4" t="inlineStr">
        <is>
          <t>Deferred tax assets, gross</t>
        </is>
      </c>
      <c r="B3" s="5" t="n">
        <v>182477</v>
      </c>
      <c r="C3" s="5" t="n">
        <v>148148</v>
      </c>
      <c r="D3" s="5" t="n">
        <v>100544</v>
      </c>
    </row>
    <row r="4">
      <c r="A4" s="4" t="inlineStr">
        <is>
          <t>Net operating loss carryforwards</t>
        </is>
      </c>
      <c r="B4" s="6" t="n">
        <v>182477</v>
      </c>
      <c r="C4" s="5" t="n">
        <v>148148</v>
      </c>
    </row>
    <row r="5">
      <c r="A5" s="4" t="inlineStr">
        <is>
          <t>Hong Kong [Member]</t>
        </is>
      </c>
    </row>
    <row r="6">
      <c r="A6" s="4" t="inlineStr">
        <is>
          <t>Net operating loss carryforwards</t>
        </is>
      </c>
      <c r="B6" s="5" t="n">
        <v>1105921</v>
      </c>
    </row>
    <row r="7">
      <c r="A7" s="4" t="inlineStr">
        <is>
          <t>Maximum [Member]</t>
        </is>
      </c>
    </row>
    <row r="8">
      <c r="A8" s="4" t="inlineStr">
        <is>
          <t>Corporate tax rate</t>
        </is>
      </c>
      <c r="B8" s="4" t="inlineStr">
        <is>
          <t>35.00%</t>
        </is>
      </c>
    </row>
    <row r="9">
      <c r="A9" s="4" t="inlineStr">
        <is>
          <t>Profit tax rate</t>
        </is>
      </c>
      <c r="B9" s="4" t="inlineStr">
        <is>
          <t>16.50%</t>
        </is>
      </c>
    </row>
    <row r="10">
      <c r="A10" s="4" t="inlineStr">
        <is>
          <t>Minimum [Member]</t>
        </is>
      </c>
    </row>
    <row r="11">
      <c r="A11" s="4" t="inlineStr">
        <is>
          <t>Corporate tax rate</t>
        </is>
      </c>
      <c r="B11" s="4" t="inlineStr">
        <is>
          <t>21.00%</t>
        </is>
      </c>
    </row>
    <row r="12">
      <c r="A12" s="4" t="inlineStr">
        <is>
          <t>Profit tax rate</t>
        </is>
      </c>
      <c r="B12" s="4" t="inlineStr">
        <is>
          <t>8.25%</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PENSION COSTS (Details Narrative) - USD ($)</t>
        </is>
      </c>
      <c r="B1" s="2" t="inlineStr">
        <is>
          <t>Dec. 31, 2020</t>
        </is>
      </c>
      <c r="C1" s="2" t="inlineStr">
        <is>
          <t>Dec. 31, 2019</t>
        </is>
      </c>
    </row>
    <row r="2">
      <c r="A2" s="3" t="inlineStr">
        <is>
          <t>PENSION COSTS</t>
        </is>
      </c>
    </row>
    <row r="3">
      <c r="A3" s="4" t="inlineStr">
        <is>
          <t>Pension cost</t>
        </is>
      </c>
      <c r="B3" s="5" t="n">
        <v>32523</v>
      </c>
      <c r="C3" s="5" t="n">
        <v>1794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 width="14" customWidth="1" min="5" max="5"/>
  </cols>
  <sheetData>
    <row r="1">
      <c r="A1" s="1" t="inlineStr">
        <is>
          <t>RELATED PARTY TRANSACTIONS (Details Narrative)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RELATED PARTY TRANSACTIONS</t>
        </is>
      </c>
    </row>
    <row r="4">
      <c r="A4" s="4" t="inlineStr">
        <is>
          <t>Purchase raw material from related companies</t>
        </is>
      </c>
      <c r="B4" s="5" t="n">
        <v>0</v>
      </c>
      <c r="C4" s="5" t="n">
        <v>57788</v>
      </c>
      <c r="D4" s="5" t="n">
        <v>124061</v>
      </c>
      <c r="E4" s="5" t="n">
        <v>120557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CONCENTRATIONS OF RISK (Details) - USD ($)</t>
        </is>
      </c>
      <c r="B1" s="2" t="inlineStr">
        <is>
          <t>12 Months Ended</t>
        </is>
      </c>
    </row>
    <row r="2">
      <c r="B2" s="2" t="inlineStr">
        <is>
          <t>Dec. 31, 2020</t>
        </is>
      </c>
      <c r="C2" s="2" t="inlineStr">
        <is>
          <t>Dec. 31, 2019</t>
        </is>
      </c>
    </row>
    <row r="3">
      <c r="A3" s="4" t="inlineStr">
        <is>
          <t>Revenues</t>
        </is>
      </c>
      <c r="B3" s="5" t="n">
        <v>1405736</v>
      </c>
      <c r="C3" s="5" t="n">
        <v>336080</v>
      </c>
    </row>
    <row r="4">
      <c r="A4" s="4" t="inlineStr">
        <is>
          <t>Percentage of revenues</t>
        </is>
      </c>
      <c r="B4" s="4" t="inlineStr">
        <is>
          <t>54.00%</t>
        </is>
      </c>
      <c r="C4" s="4" t="inlineStr">
        <is>
          <t>16.00%</t>
        </is>
      </c>
    </row>
    <row r="5">
      <c r="A5" s="4" t="inlineStr">
        <is>
          <t>Accounts Receivable</t>
        </is>
      </c>
      <c r="B5" s="5" t="n">
        <v>32427</v>
      </c>
      <c r="C5" s="5" t="n">
        <v>0</v>
      </c>
    </row>
    <row r="6">
      <c r="A6" s="4" t="inlineStr">
        <is>
          <t>Customer A [Member]</t>
        </is>
      </c>
    </row>
    <row r="7">
      <c r="A7" s="4" t="inlineStr">
        <is>
          <t>Revenues</t>
        </is>
      </c>
      <c r="B7" s="5" t="n">
        <v>901643</v>
      </c>
    </row>
    <row r="8">
      <c r="A8" s="4" t="inlineStr">
        <is>
          <t>Percentage of revenues</t>
        </is>
      </c>
      <c r="B8" s="4" t="inlineStr">
        <is>
          <t>35.00%</t>
        </is>
      </c>
    </row>
    <row r="9">
      <c r="A9" s="4" t="inlineStr">
        <is>
          <t>Accounts Receivable</t>
        </is>
      </c>
      <c r="B9" s="5" t="n">
        <v>32427</v>
      </c>
    </row>
    <row r="10">
      <c r="A10" s="4" t="inlineStr">
        <is>
          <t>Customer B [Member]</t>
        </is>
      </c>
    </row>
    <row r="11">
      <c r="A11" s="4" t="inlineStr">
        <is>
          <t>Revenues</t>
        </is>
      </c>
      <c r="B11" s="5" t="n">
        <v>504093</v>
      </c>
    </row>
    <row r="12">
      <c r="A12" s="4" t="inlineStr">
        <is>
          <t>Percentage of revenues</t>
        </is>
      </c>
      <c r="B12" s="4" t="inlineStr">
        <is>
          <t>19.00%</t>
        </is>
      </c>
    </row>
    <row r="13">
      <c r="A13" s="4" t="inlineStr">
        <is>
          <t>Accounts Receivable</t>
        </is>
      </c>
      <c r="B13" s="5" t="n">
        <v>0</v>
      </c>
    </row>
    <row r="14">
      <c r="A14" s="4" t="inlineStr">
        <is>
          <t>Customer C [Member]</t>
        </is>
      </c>
    </row>
    <row r="15">
      <c r="A15" s="4" t="inlineStr">
        <is>
          <t>Revenues</t>
        </is>
      </c>
      <c r="C15" s="5" t="n">
        <v>336080</v>
      </c>
    </row>
    <row r="16">
      <c r="A16" s="4" t="inlineStr">
        <is>
          <t>Percentage of revenues</t>
        </is>
      </c>
      <c r="C16" s="4" t="inlineStr">
        <is>
          <t>16.00%</t>
        </is>
      </c>
    </row>
    <row r="17">
      <c r="A17" s="4" t="inlineStr">
        <is>
          <t>Accounts Receivable</t>
        </is>
      </c>
      <c r="C17" s="5"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14" customWidth="1" min="5" max="5"/>
  </cols>
  <sheetData>
    <row r="1">
      <c r="A1" s="1" t="inlineStr">
        <is>
          <t>CONCENTRATIONS OF RISK (Details Narrative)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4" t="inlineStr">
        <is>
          <t>One Vendor - Related Company [Member]</t>
        </is>
      </c>
    </row>
    <row r="4">
      <c r="A4" s="4" t="inlineStr">
        <is>
          <t>Purchases</t>
        </is>
      </c>
      <c r="E4" s="5" t="n">
        <v>1205571</v>
      </c>
    </row>
    <row r="5">
      <c r="A5" s="4" t="inlineStr">
        <is>
          <t>Concentration risk percentage</t>
        </is>
      </c>
      <c r="E5" s="4" t="inlineStr">
        <is>
          <t>67.00%</t>
        </is>
      </c>
    </row>
    <row r="6">
      <c r="A6" s="4" t="inlineStr">
        <is>
          <t>Accounts payable</t>
        </is>
      </c>
      <c r="E6" s="5" t="n">
        <v>0</v>
      </c>
    </row>
    <row r="7">
      <c r="A7" s="4" t="inlineStr">
        <is>
          <t>One Vendor [Member]</t>
        </is>
      </c>
    </row>
    <row r="8">
      <c r="A8" s="4" t="inlineStr">
        <is>
          <t>Purchases</t>
        </is>
      </c>
      <c r="D8" s="5" t="n">
        <v>349276</v>
      </c>
    </row>
    <row r="9">
      <c r="A9" s="4" t="inlineStr">
        <is>
          <t>Concentration risk percentage</t>
        </is>
      </c>
      <c r="B9" s="4" t="inlineStr">
        <is>
          <t>15.30%</t>
        </is>
      </c>
      <c r="C9" s="4" t="inlineStr">
        <is>
          <t>10.00%</t>
        </is>
      </c>
      <c r="D9" s="4" t="inlineStr">
        <is>
          <t>17.00%</t>
        </is>
      </c>
    </row>
    <row r="10">
      <c r="A10" s="4" t="inlineStr">
        <is>
          <t>Accounts payable</t>
        </is>
      </c>
      <c r="D10" s="5" t="n">
        <v>48794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s>
  <sheetData>
    <row r="1">
      <c r="A1" s="1" t="inlineStr">
        <is>
          <t>CONSOLIDATED STATEMENTS OF CASH FLOWS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Cash flow from operating activities:</t>
        </is>
      </c>
    </row>
    <row r="4">
      <c r="A4" s="4" t="inlineStr">
        <is>
          <t>Net loss</t>
        </is>
      </c>
      <c r="B4" s="5" t="n">
        <v>-138629</v>
      </c>
      <c r="C4" s="5" t="n">
        <v>-644131</v>
      </c>
      <c r="D4" s="5" t="n">
        <v>-907225</v>
      </c>
      <c r="E4" s="5" t="n">
        <v>-598941</v>
      </c>
    </row>
    <row r="5">
      <c r="A5" s="3" t="inlineStr">
        <is>
          <t>Adjustments to reconcile net loss to net cash used in operating activities</t>
        </is>
      </c>
    </row>
    <row r="6">
      <c r="A6" s="4" t="inlineStr">
        <is>
          <t>Depreciation of plant and equipment</t>
        </is>
      </c>
      <c r="B6" s="6" t="n">
        <v>10121</v>
      </c>
      <c r="C6" s="6" t="n">
        <v>3215</v>
      </c>
      <c r="D6" s="6" t="n">
        <v>18340</v>
      </c>
      <c r="E6" s="6" t="n">
        <v>6073</v>
      </c>
    </row>
    <row r="7">
      <c r="A7" s="4" t="inlineStr">
        <is>
          <t>Depreciation of energy assets</t>
        </is>
      </c>
      <c r="B7" s="6" t="n">
        <v>24204</v>
      </c>
      <c r="C7" s="6" t="n">
        <v>0</v>
      </c>
      <c r="D7" s="6" t="n">
        <v>3703</v>
      </c>
      <c r="E7" s="6" t="n">
        <v>0</v>
      </c>
    </row>
    <row r="8">
      <c r="A8" s="4" t="inlineStr">
        <is>
          <t>Depreciation of right-of-use assets</t>
        </is>
      </c>
      <c r="B8" s="6" t="n">
        <v>52863</v>
      </c>
      <c r="C8" s="6" t="n">
        <v>35455</v>
      </c>
      <c r="D8" s="6" t="n">
        <v>78953</v>
      </c>
      <c r="E8" s="6" t="n">
        <v>11818</v>
      </c>
    </row>
    <row r="9">
      <c r="A9" s="4" t="inlineStr">
        <is>
          <t>Loss on disposal of plant and equipment</t>
        </is>
      </c>
      <c r="D9" s="6" t="n">
        <v>0</v>
      </c>
      <c r="E9" s="6" t="n">
        <v>3369</v>
      </c>
    </row>
    <row r="10">
      <c r="A10" s="4" t="inlineStr">
        <is>
          <t>Gain on disposal of a subsidiary</t>
        </is>
      </c>
      <c r="B10" s="6" t="n">
        <v>-103746</v>
      </c>
      <c r="C10" s="6" t="n">
        <v>0</v>
      </c>
    </row>
    <row r="11">
      <c r="A11" s="4" t="inlineStr">
        <is>
          <t>Non-cash lease expenses</t>
        </is>
      </c>
      <c r="B11" s="6" t="n">
        <v>2550</v>
      </c>
      <c r="C11" s="6" t="n">
        <v>1798</v>
      </c>
    </row>
    <row r="12">
      <c r="A12" s="3" t="inlineStr">
        <is>
          <t>Change in operating assets and liabilities:</t>
        </is>
      </c>
    </row>
    <row r="13">
      <c r="A13" s="4" t="inlineStr">
        <is>
          <t>Accounts and retention receivables</t>
        </is>
      </c>
      <c r="B13" s="6" t="n">
        <v>55402</v>
      </c>
      <c r="C13" s="6" t="n">
        <v>-14249</v>
      </c>
      <c r="D13" s="6" t="n">
        <v>72052</v>
      </c>
      <c r="E13" s="6" t="n">
        <v>-155221</v>
      </c>
    </row>
    <row r="14">
      <c r="A14" s="4" t="inlineStr">
        <is>
          <t>Deposits, prepayments and other receivables</t>
        </is>
      </c>
      <c r="B14" s="6" t="n">
        <v>-270082</v>
      </c>
      <c r="C14" s="6" t="n">
        <v>-598330</v>
      </c>
      <c r="D14" s="6" t="n">
        <v>-935567</v>
      </c>
      <c r="E14" s="6" t="n">
        <v>-76502</v>
      </c>
    </row>
    <row r="15">
      <c r="A15" s="4" t="inlineStr">
        <is>
          <t>Contract assets</t>
        </is>
      </c>
      <c r="B15" s="6" t="n">
        <v>-245459</v>
      </c>
      <c r="C15" s="6" t="n">
        <v>345092</v>
      </c>
    </row>
    <row r="16">
      <c r="A16" s="4" t="inlineStr">
        <is>
          <t>Contract liabilities</t>
        </is>
      </c>
      <c r="B16" s="6" t="n">
        <v>-768199</v>
      </c>
      <c r="C16" s="6" t="n">
        <v>386194</v>
      </c>
      <c r="D16" s="6" t="n">
        <v>600213</v>
      </c>
      <c r="E16" s="6" t="n">
        <v>845549</v>
      </c>
    </row>
    <row r="17">
      <c r="A17" s="4" t="inlineStr">
        <is>
          <t>Operating lease liabilities</t>
        </is>
      </c>
      <c r="B17" s="6" t="n">
        <v>-26</v>
      </c>
      <c r="C17" s="6" t="n">
        <v>337</v>
      </c>
    </row>
    <row r="18">
      <c r="A18" s="4" t="inlineStr">
        <is>
          <t>Accounts payable</t>
        </is>
      </c>
      <c r="B18" s="6" t="n">
        <v>-134508</v>
      </c>
      <c r="C18" s="6" t="n">
        <v>0</v>
      </c>
      <c r="D18" s="6" t="n">
        <v>1100268</v>
      </c>
    </row>
    <row r="19">
      <c r="A19" s="4" t="inlineStr">
        <is>
          <t>Purchase deposits</t>
        </is>
      </c>
      <c r="D19" s="6" t="n">
        <v>-1124242</v>
      </c>
      <c r="E19" s="6" t="n">
        <v>-316669</v>
      </c>
    </row>
    <row r="20">
      <c r="A20" s="4" t="inlineStr">
        <is>
          <t>Accrued liabilities and other payables</t>
        </is>
      </c>
      <c r="B20" s="6" t="n">
        <v>388917</v>
      </c>
      <c r="C20" s="6" t="n">
        <v>-7021</v>
      </c>
      <c r="D20" s="6" t="n">
        <v>-22906</v>
      </c>
      <c r="E20" s="6" t="n">
        <v>66103</v>
      </c>
    </row>
    <row r="21">
      <c r="A21" s="4" t="inlineStr">
        <is>
          <t>Net cash used in operating activities</t>
        </is>
      </c>
      <c r="B21" s="6" t="n">
        <v>-1126592</v>
      </c>
      <c r="C21" s="6" t="n">
        <v>-491640</v>
      </c>
      <c r="D21" s="6" t="n">
        <v>-1116411</v>
      </c>
      <c r="E21" s="6" t="n">
        <v>-214421</v>
      </c>
    </row>
    <row r="22">
      <c r="A22" s="3" t="inlineStr">
        <is>
          <t>Cash flow from investing activities:</t>
        </is>
      </c>
    </row>
    <row r="23">
      <c r="A23" s="4" t="inlineStr">
        <is>
          <t>Purchase of plant and equipment</t>
        </is>
      </c>
      <c r="B23" s="6" t="n">
        <v>-25056</v>
      </c>
      <c r="C23" s="6" t="n">
        <v>-3872</v>
      </c>
      <c r="D23" s="6" t="n">
        <v>-61052</v>
      </c>
      <c r="E23" s="6" t="n">
        <v>-15150</v>
      </c>
    </row>
    <row r="24">
      <c r="A24" s="4" t="inlineStr">
        <is>
          <t>Purchase of energy assets</t>
        </is>
      </c>
      <c r="B24" s="6" t="n">
        <v>189400</v>
      </c>
      <c r="C24" s="6" t="n">
        <v>0</v>
      </c>
      <c r="D24" s="6" t="n">
        <v>288940</v>
      </c>
      <c r="E24" s="6" t="n">
        <v>0</v>
      </c>
    </row>
    <row r="25">
      <c r="A25" s="4" t="inlineStr">
        <is>
          <t>Proceed from disposal of a subsidiary</t>
        </is>
      </c>
      <c r="B25" s="6" t="n">
        <v>451753</v>
      </c>
      <c r="C25" s="6" t="n">
        <v>0</v>
      </c>
    </row>
    <row r="26">
      <c r="A26" s="4" t="inlineStr">
        <is>
          <t>Proceed from disposal of plant and equipment</t>
        </is>
      </c>
      <c r="D26" s="6" t="n">
        <v>0</v>
      </c>
      <c r="E26" s="6" t="n">
        <v>385</v>
      </c>
    </row>
    <row r="27">
      <c r="A27" s="4" t="inlineStr">
        <is>
          <t>Net cash used in investing activities</t>
        </is>
      </c>
      <c r="B27" s="6" t="n">
        <v>237297</v>
      </c>
      <c r="C27" s="6" t="n">
        <v>-3872</v>
      </c>
      <c r="D27" s="6" t="n">
        <v>-349992</v>
      </c>
      <c r="E27" s="6" t="n">
        <v>-14765</v>
      </c>
    </row>
    <row r="28">
      <c r="A28" s="3" t="inlineStr">
        <is>
          <t>Csah flow from financing activities:</t>
        </is>
      </c>
    </row>
    <row r="29">
      <c r="A29" s="4" t="inlineStr">
        <is>
          <t>Advances from a director</t>
        </is>
      </c>
      <c r="B29" s="6" t="n">
        <v>629960</v>
      </c>
      <c r="C29" s="6" t="n">
        <v>-123090</v>
      </c>
      <c r="D29" s="6" t="n">
        <v>696259</v>
      </c>
      <c r="E29" s="6" t="n">
        <v>314432</v>
      </c>
    </row>
    <row r="30">
      <c r="A30" s="4" t="inlineStr">
        <is>
          <t>Advance from related companies</t>
        </is>
      </c>
      <c r="B30" s="6" t="n">
        <v>74686</v>
      </c>
      <c r="C30" s="6" t="n">
        <v>0</v>
      </c>
    </row>
    <row r="31">
      <c r="A31" s="4" t="inlineStr">
        <is>
          <t>Payment of lease liabilities</t>
        </is>
      </c>
      <c r="B31" s="6" t="n">
        <v>-55116</v>
      </c>
      <c r="C31" s="6" t="n">
        <v>-37106</v>
      </c>
      <c r="D31" s="6" t="n">
        <v>-78396</v>
      </c>
      <c r="E31" s="6" t="n">
        <v>-12252</v>
      </c>
    </row>
    <row r="32">
      <c r="A32" s="4" t="inlineStr">
        <is>
          <t>Proceeds from borrowings</t>
        </is>
      </c>
      <c r="B32" s="6" t="n">
        <v>505232</v>
      </c>
      <c r="C32" s="6" t="n">
        <v>765471</v>
      </c>
      <c r="D32" s="6" t="n">
        <v>768941</v>
      </c>
      <c r="E32" s="6" t="n">
        <v>0</v>
      </c>
    </row>
    <row r="33">
      <c r="A33" s="4" t="inlineStr">
        <is>
          <t>Repayment of borrowings</t>
        </is>
      </c>
      <c r="B33" s="6" t="n">
        <v>-10239</v>
      </c>
      <c r="C33" s="6" t="n">
        <v>0</v>
      </c>
    </row>
    <row r="34">
      <c r="A34" s="4" t="inlineStr">
        <is>
          <t>Net cash generated from financing activities</t>
        </is>
      </c>
      <c r="B34" s="6" t="n">
        <v>1144523</v>
      </c>
      <c r="C34" s="6" t="n">
        <v>605275</v>
      </c>
      <c r="D34" s="6" t="n">
        <v>1386804</v>
      </c>
      <c r="E34" s="6" t="n">
        <v>302180</v>
      </c>
    </row>
    <row r="35">
      <c r="A35" s="4" t="inlineStr">
        <is>
          <t>Effect on exchange rate change on cash and cash equivalents</t>
        </is>
      </c>
      <c r="B35" s="6" t="n">
        <v>3239</v>
      </c>
      <c r="C35" s="6" t="n">
        <v>-5842</v>
      </c>
      <c r="D35" s="6" t="n">
        <v>-3448</v>
      </c>
      <c r="E35" s="6" t="n">
        <v>-3937</v>
      </c>
    </row>
    <row r="36">
      <c r="A36" s="4" t="inlineStr">
        <is>
          <t>Net change in cash and cash equivalents</t>
        </is>
      </c>
      <c r="B36" s="6" t="n">
        <v>258467</v>
      </c>
      <c r="C36" s="6" t="n">
        <v>103921</v>
      </c>
      <c r="D36" s="6" t="n">
        <v>-83047</v>
      </c>
      <c r="E36" s="6" t="n">
        <v>69057</v>
      </c>
    </row>
    <row r="37">
      <c r="A37" s="4" t="inlineStr">
        <is>
          <t>CASH AND CASH EQUIVALENTS, BEGINNING OF YEAR</t>
        </is>
      </c>
      <c r="B37" s="6" t="n">
        <v>160594</v>
      </c>
      <c r="C37" s="6" t="n">
        <v>243641</v>
      </c>
      <c r="D37" s="6" t="n">
        <v>243641</v>
      </c>
      <c r="E37" s="6" t="n">
        <v>174584</v>
      </c>
    </row>
    <row r="38">
      <c r="A38" s="4" t="inlineStr">
        <is>
          <t>CASH AND CASH EQUIVALENTS, END OF YEAR</t>
        </is>
      </c>
      <c r="B38" s="6" t="n">
        <v>419061</v>
      </c>
      <c r="C38" s="6" t="n">
        <v>347562</v>
      </c>
      <c r="D38" s="6" t="n">
        <v>160594</v>
      </c>
      <c r="E38" s="6" t="n">
        <v>243641</v>
      </c>
    </row>
    <row r="39">
      <c r="A39" s="3" t="inlineStr">
        <is>
          <t>SUPPLEMENTAL DISCLOSURE OF CASH FLOW INFORMATION</t>
        </is>
      </c>
    </row>
    <row r="40">
      <c r="A40" s="4" t="inlineStr">
        <is>
          <t>Cash paid for tax</t>
        </is>
      </c>
      <c r="B40" s="6" t="n">
        <v>0</v>
      </c>
      <c r="C40" s="6" t="n">
        <v>0</v>
      </c>
      <c r="D40" s="6" t="n">
        <v>0</v>
      </c>
      <c r="E40" s="6" t="n">
        <v>0</v>
      </c>
    </row>
    <row r="41">
      <c r="A41" s="4" t="inlineStr">
        <is>
          <t>Cash paid for interest</t>
        </is>
      </c>
      <c r="B41" s="5" t="n">
        <v>83681</v>
      </c>
      <c r="C41" s="5" t="n">
        <v>590</v>
      </c>
      <c r="D41" s="5" t="n">
        <v>66064</v>
      </c>
      <c r="E41" s="5"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4" customWidth="1" min="5" max="5"/>
    <col width="37" customWidth="1" min="6" max="6"/>
    <col width="17" customWidth="1" min="7" max="7"/>
  </cols>
  <sheetData>
    <row r="1">
      <c r="A1" s="1" t="inlineStr">
        <is>
          <t>CONDENSED CONSOLIDATED STATEMENTS OF CHANGES IN STOCKHOLDERS DEFICIT (Unaudited) - USD ($)</t>
        </is>
      </c>
      <c r="B1" s="2" t="inlineStr">
        <is>
          <t>Total</t>
        </is>
      </c>
      <c r="C1" s="2" t="inlineStr">
        <is>
          <t>Common Stock</t>
        </is>
      </c>
      <c r="D1" s="2" t="inlineStr">
        <is>
          <t>Additional Paid-in Capital</t>
        </is>
      </c>
      <c r="E1" s="2" t="inlineStr">
        <is>
          <t>Noncontrolling Interest</t>
        </is>
      </c>
      <c r="F1" s="2" t="inlineStr">
        <is>
          <t>Accumulated other comprehensive loss</t>
        </is>
      </c>
      <c r="G1" s="2" t="inlineStr">
        <is>
          <t>Accumulated Loss</t>
        </is>
      </c>
    </row>
    <row r="2">
      <c r="A2" s="4" t="inlineStr">
        <is>
          <t>Balance, shares at Dec. 31, 2018</t>
        </is>
      </c>
      <c r="C2" s="6" t="n">
        <v>6000000</v>
      </c>
    </row>
    <row r="3">
      <c r="A3" s="4" t="inlineStr">
        <is>
          <t>Balance, amount at Dec. 31, 2018</t>
        </is>
      </c>
      <c r="B3" s="5" t="n">
        <v>-44067</v>
      </c>
      <c r="C3" s="5" t="n">
        <v>6000</v>
      </c>
      <c r="D3" s="5" t="n">
        <v>351583</v>
      </c>
      <c r="E3" s="5" t="n">
        <v>-401792</v>
      </c>
      <c r="F3" s="5" t="n">
        <v>142</v>
      </c>
      <c r="G3" s="5" t="n">
        <v>0</v>
      </c>
    </row>
    <row r="4">
      <c r="A4" s="4" t="inlineStr">
        <is>
          <t>Foreign currency translation adjustment</t>
        </is>
      </c>
      <c r="B4" s="6" t="n">
        <v>-3902</v>
      </c>
      <c r="C4" s="6" t="n">
        <v>0</v>
      </c>
      <c r="D4" s="6" t="n">
        <v>0</v>
      </c>
      <c r="E4" s="6" t="n">
        <v>0</v>
      </c>
      <c r="F4" s="6" t="n">
        <v>-3902</v>
      </c>
      <c r="G4" s="6" t="n">
        <v>0</v>
      </c>
    </row>
    <row r="5">
      <c r="A5" s="4" t="inlineStr">
        <is>
          <t>Net loss for the year</t>
        </is>
      </c>
      <c r="B5" s="6" t="n">
        <v>-598941</v>
      </c>
      <c r="C5" s="5" t="n">
        <v>0</v>
      </c>
      <c r="D5" s="6" t="n">
        <v>0</v>
      </c>
      <c r="E5" s="6" t="n">
        <v>-598941</v>
      </c>
      <c r="F5" s="6" t="n">
        <v>0</v>
      </c>
      <c r="G5" s="6" t="n">
        <v>0</v>
      </c>
    </row>
    <row r="6">
      <c r="A6" s="4" t="inlineStr">
        <is>
          <t>Balance, shares at Dec. 31, 2019</t>
        </is>
      </c>
      <c r="C6" s="6" t="n">
        <v>6000000</v>
      </c>
    </row>
    <row r="7">
      <c r="A7" s="4" t="inlineStr">
        <is>
          <t>Balance, amount at Dec. 31, 2019</t>
        </is>
      </c>
      <c r="B7" s="6" t="n">
        <v>-646910</v>
      </c>
      <c r="C7" s="5" t="n">
        <v>6000</v>
      </c>
      <c r="D7" s="6" t="n">
        <v>351583</v>
      </c>
      <c r="E7" s="6" t="n">
        <v>0</v>
      </c>
      <c r="F7" s="6" t="n">
        <v>-3760</v>
      </c>
      <c r="G7" s="6" t="n">
        <v>-1000733</v>
      </c>
    </row>
    <row r="8">
      <c r="A8" s="4" t="inlineStr">
        <is>
          <t>Foreign currency translation adjustment</t>
        </is>
      </c>
      <c r="B8" s="6" t="n">
        <v>-3457</v>
      </c>
      <c r="C8" s="6" t="n">
        <v>0</v>
      </c>
      <c r="D8" s="6" t="n">
        <v>0</v>
      </c>
      <c r="E8" s="6" t="n">
        <v>0</v>
      </c>
      <c r="F8" s="6" t="n">
        <v>-3457</v>
      </c>
      <c r="G8" s="6" t="n">
        <v>0</v>
      </c>
    </row>
    <row r="9">
      <c r="A9" s="4" t="inlineStr">
        <is>
          <t>Net loss for the year</t>
        </is>
      </c>
      <c r="B9" s="6" t="n">
        <v>-212107</v>
      </c>
      <c r="C9" s="5" t="n">
        <v>0</v>
      </c>
      <c r="D9" s="6" t="n">
        <v>0</v>
      </c>
      <c r="E9" s="6" t="n">
        <v>0</v>
      </c>
      <c r="F9" s="6" t="n">
        <v>0</v>
      </c>
      <c r="G9" s="6" t="n">
        <v>-212107</v>
      </c>
    </row>
    <row r="10">
      <c r="A10" s="4" t="inlineStr">
        <is>
          <t>Balance, shares at Mar. 31, 2020</t>
        </is>
      </c>
      <c r="C10" s="6" t="n">
        <v>6000000</v>
      </c>
    </row>
    <row r="11">
      <c r="A11" s="4" t="inlineStr">
        <is>
          <t>Balance, amount at Mar. 31, 2020</t>
        </is>
      </c>
      <c r="B11" s="6" t="n">
        <v>-862474</v>
      </c>
      <c r="C11" s="5" t="n">
        <v>6000</v>
      </c>
      <c r="D11" s="6" t="n">
        <v>351583</v>
      </c>
      <c r="E11" s="6" t="n">
        <v>0</v>
      </c>
      <c r="F11" s="6" t="n">
        <v>-7217</v>
      </c>
      <c r="G11" s="6" t="n">
        <v>-1212840</v>
      </c>
    </row>
    <row r="12">
      <c r="A12" s="4" t="inlineStr">
        <is>
          <t>Balance, shares at Dec. 31, 2019</t>
        </is>
      </c>
      <c r="C12" s="6" t="n">
        <v>6000000</v>
      </c>
    </row>
    <row r="13">
      <c r="A13" s="4" t="inlineStr">
        <is>
          <t>Balance, amount at Dec. 31, 2019</t>
        </is>
      </c>
      <c r="B13" s="6" t="n">
        <v>-646910</v>
      </c>
      <c r="C13" s="5" t="n">
        <v>6000</v>
      </c>
      <c r="D13" s="6" t="n">
        <v>351583</v>
      </c>
      <c r="E13" s="6" t="n">
        <v>0</v>
      </c>
      <c r="F13" s="6" t="n">
        <v>-3760</v>
      </c>
      <c r="G13" s="6" t="n">
        <v>-1000733</v>
      </c>
    </row>
    <row r="14">
      <c r="A14" s="4" t="inlineStr">
        <is>
          <t>Net loss for the year</t>
        </is>
      </c>
      <c r="B14" s="6" t="n">
        <v>-644131</v>
      </c>
    </row>
    <row r="15">
      <c r="A15" s="4" t="inlineStr">
        <is>
          <t>Balance, shares at Jun. 30, 2020</t>
        </is>
      </c>
      <c r="C15" s="6" t="n">
        <v>6000000</v>
      </c>
    </row>
    <row r="16">
      <c r="A16" s="4" t="inlineStr">
        <is>
          <t>Balance, amount at Jun. 30, 2020</t>
        </is>
      </c>
      <c r="B16" s="6" t="n">
        <v>-1296903</v>
      </c>
      <c r="C16" s="5" t="n">
        <v>6000</v>
      </c>
      <c r="D16" s="6" t="n">
        <v>351583</v>
      </c>
      <c r="E16" s="6" t="n">
        <v>0</v>
      </c>
      <c r="F16" s="6" t="n">
        <v>-9622</v>
      </c>
      <c r="G16" s="6" t="n">
        <v>-1644864</v>
      </c>
    </row>
    <row r="17">
      <c r="A17" s="4" t="inlineStr">
        <is>
          <t>Balance, shares at Dec. 31, 2019</t>
        </is>
      </c>
      <c r="C17" s="6" t="n">
        <v>6000000</v>
      </c>
    </row>
    <row r="18">
      <c r="A18" s="4" t="inlineStr">
        <is>
          <t>Balance, amount at Dec. 31, 2019</t>
        </is>
      </c>
      <c r="B18" s="6" t="n">
        <v>-646910</v>
      </c>
      <c r="C18" s="5" t="n">
        <v>6000</v>
      </c>
      <c r="D18" s="6" t="n">
        <v>351583</v>
      </c>
      <c r="E18" s="6" t="n">
        <v>0</v>
      </c>
      <c r="F18" s="6" t="n">
        <v>-3760</v>
      </c>
      <c r="G18" s="6" t="n">
        <v>-1000733</v>
      </c>
    </row>
    <row r="19">
      <c r="A19" s="4" t="inlineStr">
        <is>
          <t>Foreign currency translation adjustment</t>
        </is>
      </c>
      <c r="B19" s="6" t="n">
        <v>-3360</v>
      </c>
      <c r="C19" s="6" t="n">
        <v>0</v>
      </c>
      <c r="D19" s="6" t="n">
        <v>0</v>
      </c>
      <c r="E19" s="6" t="n">
        <v>0</v>
      </c>
      <c r="F19" s="6" t="n">
        <v>-3360</v>
      </c>
      <c r="G19" s="6" t="n">
        <v>0</v>
      </c>
    </row>
    <row r="20">
      <c r="A20" s="4" t="inlineStr">
        <is>
          <t>Net loss for the year</t>
        </is>
      </c>
      <c r="B20" s="6" t="n">
        <v>-907225</v>
      </c>
      <c r="C20" s="5" t="n">
        <v>0</v>
      </c>
      <c r="D20" s="6" t="n">
        <v>0</v>
      </c>
      <c r="E20" s="6" t="n">
        <v>-901521</v>
      </c>
      <c r="F20" s="6" t="n">
        <v>0</v>
      </c>
      <c r="G20" s="6" t="n">
        <v>-5704</v>
      </c>
    </row>
    <row r="21">
      <c r="A21" s="4" t="inlineStr">
        <is>
          <t>Shares issued for acquisition of legal acquirer, shares</t>
        </is>
      </c>
      <c r="C21" s="6" t="n">
        <v>3800000</v>
      </c>
    </row>
    <row r="22">
      <c r="A22" s="4" t="inlineStr">
        <is>
          <t>Shares issued for acquisition of legal acquirer, amount</t>
        </is>
      </c>
      <c r="B22" s="6" t="n">
        <v>0</v>
      </c>
      <c r="C22" s="5" t="n">
        <v>3800</v>
      </c>
      <c r="D22" s="6" t="n">
        <v>0</v>
      </c>
      <c r="E22" s="6" t="n">
        <v>-3800</v>
      </c>
      <c r="F22" s="6" t="n">
        <v>0</v>
      </c>
      <c r="G22" s="6" t="n">
        <v>0</v>
      </c>
    </row>
    <row r="23">
      <c r="A23" s="4" t="inlineStr">
        <is>
          <t>Non-controlling interest from investment in a subsidiary</t>
        </is>
      </c>
      <c r="B23" s="6" t="n">
        <v>129</v>
      </c>
      <c r="C23" s="5" t="n">
        <v>0</v>
      </c>
      <c r="D23" s="6" t="n">
        <v>0</v>
      </c>
      <c r="E23" s="6" t="n">
        <v>0</v>
      </c>
      <c r="F23" s="6" t="n">
        <v>0</v>
      </c>
      <c r="G23" s="6" t="n">
        <v>129</v>
      </c>
    </row>
    <row r="24">
      <c r="A24" s="4" t="inlineStr">
        <is>
          <t>Balance, shares at Dec. 31, 2020</t>
        </is>
      </c>
      <c r="C24" s="6" t="n">
        <v>9800000</v>
      </c>
    </row>
    <row r="25">
      <c r="A25" s="4" t="inlineStr">
        <is>
          <t>Balance, amount at Dec. 31, 2020</t>
        </is>
      </c>
      <c r="B25" s="6" t="n">
        <v>-1557366</v>
      </c>
      <c r="C25" s="5" t="n">
        <v>9800</v>
      </c>
      <c r="D25" s="6" t="n">
        <v>351583</v>
      </c>
      <c r="E25" s="6" t="n">
        <v>-5575</v>
      </c>
      <c r="F25" s="6" t="n">
        <v>-7120</v>
      </c>
      <c r="G25" s="6" t="n">
        <v>-1906054</v>
      </c>
    </row>
    <row r="26">
      <c r="A26" s="4" t="inlineStr">
        <is>
          <t>Balance, shares at Mar. 31, 2020</t>
        </is>
      </c>
      <c r="C26" s="6" t="n">
        <v>6000000</v>
      </c>
    </row>
    <row r="27">
      <c r="A27" s="4" t="inlineStr">
        <is>
          <t>Balance, amount at Mar. 31, 2020</t>
        </is>
      </c>
      <c r="B27" s="6" t="n">
        <v>-862474</v>
      </c>
      <c r="C27" s="5" t="n">
        <v>6000</v>
      </c>
      <c r="D27" s="6" t="n">
        <v>351583</v>
      </c>
      <c r="E27" s="6" t="n">
        <v>0</v>
      </c>
      <c r="F27" s="6" t="n">
        <v>-7217</v>
      </c>
      <c r="G27" s="6" t="n">
        <v>-1212840</v>
      </c>
    </row>
    <row r="28">
      <c r="A28" s="4" t="inlineStr">
        <is>
          <t>Foreign currency translation adjustment</t>
        </is>
      </c>
      <c r="B28" s="6" t="n">
        <v>-2405</v>
      </c>
      <c r="C28" s="6" t="n">
        <v>0</v>
      </c>
      <c r="D28" s="6" t="n">
        <v>0</v>
      </c>
      <c r="E28" s="6" t="n">
        <v>0</v>
      </c>
      <c r="F28" s="6" t="n">
        <v>-2405</v>
      </c>
      <c r="G28" s="6" t="n">
        <v>0</v>
      </c>
    </row>
    <row r="29">
      <c r="A29" s="4" t="inlineStr">
        <is>
          <t>Net loss for the year</t>
        </is>
      </c>
      <c r="B29" s="6" t="n">
        <v>-432024</v>
      </c>
      <c r="C29" s="5" t="n">
        <v>0</v>
      </c>
      <c r="D29" s="6" t="n">
        <v>0</v>
      </c>
      <c r="E29" s="6" t="n">
        <v>0</v>
      </c>
      <c r="F29" s="6" t="n">
        <v>0</v>
      </c>
      <c r="G29" s="6" t="n">
        <v>-432024</v>
      </c>
    </row>
    <row r="30">
      <c r="A30" s="4" t="inlineStr">
        <is>
          <t>Balance, shares at Jun. 30, 2020</t>
        </is>
      </c>
      <c r="C30" s="6" t="n">
        <v>6000000</v>
      </c>
    </row>
    <row r="31">
      <c r="A31" s="4" t="inlineStr">
        <is>
          <t>Balance, amount at Jun. 30, 2020</t>
        </is>
      </c>
      <c r="B31" s="6" t="n">
        <v>-1296903</v>
      </c>
      <c r="C31" s="5" t="n">
        <v>6000</v>
      </c>
      <c r="D31" s="6" t="n">
        <v>351583</v>
      </c>
      <c r="E31" s="6" t="n">
        <v>0</v>
      </c>
      <c r="F31" s="6" t="n">
        <v>-9622</v>
      </c>
      <c r="G31" s="6" t="n">
        <v>-1644864</v>
      </c>
    </row>
    <row r="32">
      <c r="A32" s="4" t="inlineStr">
        <is>
          <t>Balance, shares at Dec. 31, 2020</t>
        </is>
      </c>
      <c r="C32" s="6" t="n">
        <v>9800000</v>
      </c>
    </row>
    <row r="33">
      <c r="A33" s="4" t="inlineStr">
        <is>
          <t>Balance, amount at Dec. 31, 2020</t>
        </is>
      </c>
      <c r="B33" s="6" t="n">
        <v>-1557366</v>
      </c>
      <c r="C33" s="5" t="n">
        <v>9800</v>
      </c>
      <c r="D33" s="6" t="n">
        <v>351583</v>
      </c>
      <c r="E33" s="6" t="n">
        <v>-5575</v>
      </c>
      <c r="F33" s="6" t="n">
        <v>-7120</v>
      </c>
      <c r="G33" s="6" t="n">
        <v>-1906054</v>
      </c>
    </row>
    <row r="34">
      <c r="A34" s="4" t="inlineStr">
        <is>
          <t>Foreign currency translation adjustment</t>
        </is>
      </c>
      <c r="B34" s="6" t="n">
        <v>4067</v>
      </c>
      <c r="C34" s="6" t="n">
        <v>0</v>
      </c>
      <c r="D34" s="6" t="n">
        <v>0</v>
      </c>
      <c r="E34" s="6" t="n">
        <v>25</v>
      </c>
      <c r="F34" s="6" t="n">
        <v>4042</v>
      </c>
      <c r="G34" s="6" t="n">
        <v>0</v>
      </c>
    </row>
    <row r="35">
      <c r="A35" s="4" t="inlineStr">
        <is>
          <t>Net loss for the year</t>
        </is>
      </c>
      <c r="B35" s="6" t="n">
        <v>-35214</v>
      </c>
      <c r="C35" s="5" t="n">
        <v>0</v>
      </c>
      <c r="D35" s="6" t="n">
        <v>0</v>
      </c>
      <c r="E35" s="6" t="n">
        <v>-4280</v>
      </c>
      <c r="F35" s="6" t="n">
        <v>0</v>
      </c>
      <c r="G35" s="6" t="n">
        <v>-30934</v>
      </c>
    </row>
    <row r="36">
      <c r="A36" s="4" t="inlineStr">
        <is>
          <t>Balance, shares at Mar. 31, 2021</t>
        </is>
      </c>
      <c r="C36" s="6" t="n">
        <v>9800000</v>
      </c>
    </row>
    <row r="37">
      <c r="A37" s="4" t="inlineStr">
        <is>
          <t>Balance, amount at Mar. 31, 2021</t>
        </is>
      </c>
      <c r="B37" s="6" t="n">
        <v>-1588513</v>
      </c>
      <c r="C37" s="5" t="n">
        <v>9800</v>
      </c>
      <c r="D37" s="6" t="n">
        <v>351583</v>
      </c>
      <c r="E37" s="6" t="n">
        <v>-9830</v>
      </c>
      <c r="F37" s="6" t="n">
        <v>-3078</v>
      </c>
      <c r="G37" s="6" t="n">
        <v>-1936988</v>
      </c>
    </row>
    <row r="38">
      <c r="A38" s="4" t="inlineStr">
        <is>
          <t>Balance, shares at Dec. 31, 2020</t>
        </is>
      </c>
      <c r="C38" s="6" t="n">
        <v>9800000</v>
      </c>
    </row>
    <row r="39">
      <c r="A39" s="4" t="inlineStr">
        <is>
          <t>Balance, amount at Dec. 31, 2020</t>
        </is>
      </c>
      <c r="B39" s="6" t="n">
        <v>-1557366</v>
      </c>
      <c r="C39" s="5" t="n">
        <v>9800</v>
      </c>
      <c r="D39" s="6" t="n">
        <v>351583</v>
      </c>
      <c r="E39" s="6" t="n">
        <v>-5575</v>
      </c>
      <c r="F39" s="6" t="n">
        <v>-7120</v>
      </c>
      <c r="G39" s="6" t="n">
        <v>-1906054</v>
      </c>
    </row>
    <row r="40">
      <c r="A40" s="4" t="inlineStr">
        <is>
          <t>Net loss for the year</t>
        </is>
      </c>
      <c r="B40" s="6" t="n">
        <v>-138629</v>
      </c>
    </row>
    <row r="41">
      <c r="A41" s="4" t="inlineStr">
        <is>
          <t>Balance, shares at Jun. 30, 2021</t>
        </is>
      </c>
      <c r="C41" s="6" t="n">
        <v>9800000</v>
      </c>
    </row>
    <row r="42">
      <c r="A42" s="4" t="inlineStr">
        <is>
          <t>Balance, amount at Jun. 30, 2021</t>
        </is>
      </c>
      <c r="B42" s="6" t="n">
        <v>-1562508</v>
      </c>
      <c r="C42" s="5" t="n">
        <v>9800</v>
      </c>
      <c r="D42" s="6" t="n">
        <v>351583</v>
      </c>
      <c r="E42" s="6" t="n">
        <v>-17247</v>
      </c>
      <c r="F42" s="6" t="n">
        <v>-2812</v>
      </c>
      <c r="G42" s="6" t="n">
        <v>-1903832</v>
      </c>
    </row>
    <row r="43">
      <c r="A43" s="4" t="inlineStr">
        <is>
          <t>Balance, shares at Mar. 31, 2021</t>
        </is>
      </c>
      <c r="C43" s="6" t="n">
        <v>9800000</v>
      </c>
    </row>
    <row r="44">
      <c r="A44" s="4" t="inlineStr">
        <is>
          <t>Balance, amount at Mar. 31, 2021</t>
        </is>
      </c>
      <c r="B44" s="6" t="n">
        <v>-1588513</v>
      </c>
      <c r="C44" s="5" t="n">
        <v>9800</v>
      </c>
      <c r="D44" s="6" t="n">
        <v>351583</v>
      </c>
      <c r="E44" s="6" t="n">
        <v>-9830</v>
      </c>
      <c r="F44" s="6" t="n">
        <v>-3078</v>
      </c>
      <c r="G44" s="6" t="n">
        <v>-1936988</v>
      </c>
    </row>
    <row r="45">
      <c r="A45" s="4" t="inlineStr">
        <is>
          <t>Foreign currency translation adjustment</t>
        </is>
      </c>
      <c r="B45" s="6" t="n">
        <v>196</v>
      </c>
      <c r="C45" s="6" t="n">
        <v>0</v>
      </c>
      <c r="D45" s="6" t="n">
        <v>0</v>
      </c>
      <c r="E45" s="6" t="n">
        <v>-11</v>
      </c>
      <c r="F45" s="6" t="n">
        <v>207</v>
      </c>
      <c r="G45" s="6" t="n">
        <v>0</v>
      </c>
    </row>
    <row r="46">
      <c r="A46" s="4" t="inlineStr">
        <is>
          <t>Net loss for the year</t>
        </is>
      </c>
      <c r="B46" s="6" t="n">
        <v>-103415</v>
      </c>
      <c r="C46" s="6" t="n">
        <v>0</v>
      </c>
      <c r="D46" s="6" t="n">
        <v>0</v>
      </c>
      <c r="E46" s="6" t="n">
        <v>-7406</v>
      </c>
      <c r="F46" s="6" t="n">
        <v>0</v>
      </c>
      <c r="G46" s="6" t="n">
        <v>-96009</v>
      </c>
    </row>
    <row r="47">
      <c r="A47" s="4" t="inlineStr">
        <is>
          <t>Disposal of a subsidiary</t>
        </is>
      </c>
      <c r="B47" s="6" t="n">
        <v>129224</v>
      </c>
      <c r="C47" s="5" t="n">
        <v>0</v>
      </c>
      <c r="D47" s="6" t="n">
        <v>0</v>
      </c>
      <c r="E47" s="6" t="n">
        <v>0</v>
      </c>
      <c r="F47" s="6" t="n">
        <v>59</v>
      </c>
      <c r="G47" s="6" t="n">
        <v>129165</v>
      </c>
    </row>
    <row r="48">
      <c r="A48" s="4" t="inlineStr">
        <is>
          <t>Balance, shares at Jun. 30, 2021</t>
        </is>
      </c>
      <c r="C48" s="6" t="n">
        <v>9800000</v>
      </c>
    </row>
    <row r="49">
      <c r="A49" s="4" t="inlineStr">
        <is>
          <t>Balance, amount at Jun. 30, 2021</t>
        </is>
      </c>
      <c r="B49" s="5" t="n">
        <v>-1562508</v>
      </c>
      <c r="C49" s="5" t="n">
        <v>9800</v>
      </c>
      <c r="D49" s="5" t="n">
        <v>351583</v>
      </c>
      <c r="E49" s="5" t="n">
        <v>-17247</v>
      </c>
      <c r="F49" s="5" t="n">
        <v>-2812</v>
      </c>
      <c r="G49" s="5" t="n">
        <v>-190383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DESCRIPTION OF BUSINESS AND ORGANIZATION</t>
        </is>
      </c>
      <c r="B1" s="2" t="inlineStr">
        <is>
          <t>6 Months Ended</t>
        </is>
      </c>
      <c r="C1" s="2" t="inlineStr">
        <is>
          <t>12 Months Ended</t>
        </is>
      </c>
    </row>
    <row r="2">
      <c r="B2" s="2" t="inlineStr">
        <is>
          <t>Jun. 30, 2021</t>
        </is>
      </c>
      <c r="C2" s="2" t="inlineStr">
        <is>
          <t>Dec. 31, 2020</t>
        </is>
      </c>
    </row>
    <row r="3">
      <c r="A3" s="3" t="inlineStr">
        <is>
          <t>DESCRIPTION OF BUSINESS AND ORGANIZATION</t>
        </is>
      </c>
    </row>
    <row r="4">
      <c r="A4" s="4" t="inlineStr">
        <is>
          <t>1. DESCRIPTION OF BUSINESS AND ORGANIZATION</t>
        </is>
      </c>
      <c r="B4" s="4" t="inlineStr">
        <is>
          <t>1. DESCRIPTION OF BUSINESS AND ORGANIZATION Folkup Development Inc. (“the Company” or “FLDI”) was incorporated on July 5, 2016 under the laws of the State of Nevada. The Company, through its subsidiaries, mainly provides the renewable energy products and solutions to the customers in Hong Kong. Description of subsidiar ies Name Place of incorporation and kind of legal entity Principal activities Particulars of registered/ paid up share capital Effective interest held Powertech Holdings Company Limited British Virgin Islands Investment holding 5,209,000 ordinary shares at par value of US$0.0001 100 % SinoPower Holdings International Co. Limited Hong Kong Sales and marketing 1,000 ordinary shares for HK$1,000 100 % SinoPower Solar Energy Engineering Co. Limited Hong Kong Solar-related projects 10,000 ordinary shares for HK$10,000 100 % Sinopower Holding (Hong Kong) Co. Limited Hong Kong Engineering design, installation and construction of solar power system and project development 1,000,000,000 ordinary shares for HK$10,000,001 100 % SolarPower Investment Company Limited (formerly Byconcept Hong Kong Co. Limited) Hong Kong Dormant 10,000 ordinary shares for HK$10,000 100 % SinoPower Solar Energy Co. Limited Hong Kong Dormant 10,000 ordinary shares for HK$10,000 100 % HongKong Hydroponics Company Limited Hong Kong Operation of hydroponics projects 10,000 ordinary shares for HK$10,000 90 % The Company and its subsidiaries are hereinafter referred to as (the “Company”).</t>
        </is>
      </c>
      <c r="C4" s="4" t="inlineStr">
        <is>
          <t xml:space="preserve">1. DESCRIPTION OF BUSINESS AND ORGANIZATION Folkup Development Inc. (“the Company” or “FLDI”) was incorporated on July 5, 2016 under the laws of the State of Nevada. The Company through its subsidiaries, mainly provides the renewable energy products and solutions to the customers in Hong Kong. On November 25, 2020, the Company entered into a Share Exchange Agreement (the “Share Exchange Agreement”) with Powertech Holdings Company Limited (“PHCL”), a limited liability company incorporated in British Virgin Islands, and its shareholders. Pursuant to the Share Exchange Agreement, the shareholders of PHCL agree to sell its aggregate of 5,209,000 ordinary shares representing 100% of the issued and outstanding ordinary shares of PHCL. As consideration, the shareholders of PHCL were received 6,000,000 shares of the Company’s common stock, at a value of $4.5per share, for an aggregate value of $27 million. Because the Company is a shell company, PHCL will comprise the ongoing operations of the combined entity and its senior management will serve as the senior management of the combined entity, PHCL is deemed to be the accounting acquirer for accounting purposes. The transaction will be treated as a recapitalization of the Company. Accordingly, the consolidated assets, liabilities and results of operations of the Company will become the historical financial statements of PHCL, and the Company’s assets, liabilities and results of operations will be consolidated with PHCL beginning on the acquisition date. PHCL was the legal acquiree but deemed to be the accounting acquirer. The Company was the legal acquirer but deemed to be the accounting acquiree in the reverse merger. The historical financial statements prior to the acquisition are those of the accounting acquirer (PHCL). After completion of the Share Exchange Transaction, the Company’s consolidated financial statements include the assets and liabilities, the operations and cash flow of the accounting acquirer. On November 25, 2020, the Company’s Board of Directors approved a change in its fiscal year end from November 30 to December 31, effective beginning with the Company’s next fiscal year, which will now begin on January 1, 2021 and end on December 31, 2021 (the “New Fiscal Year”). Description of subsidiaries Name Place of incorporation and kind of legal entity Principal activities Particulars of registered/ paid up share capital Effective interest held Powertech Holdings Company Limited British Virgin Islands Investment holding 5,209,000 ordinary shares at par value of US$0.0001 100% Sinopower Holdings International Co. Limited Hong Kong Sales and marketing 1,000 ordinary shares for HK$1,000 100% SinoPower Solar Energy Engineering Co. Limited Hong Kong Solar-related projects 10,000 ordinary shares for HK$10,000 100% SinoPower Holding (Hong Kong) Co. Limited Hong Kong Engineering design, installation and construction of solar power system and project development 1,000,000,000 ordinary shares for HK$10,000,001 100% SolarPower Investment Company Limited (formerly Byconcept Hong Kong Co. Limited) Hong Kong Dormant 10,000 ordinary shares for HK$10,000 100% SinoPower Solar Energy Co. Limited Hong Kong Dormant 10,000 ordinary shares for HK$10,000 100% SinoPower Solar Investment Co. Limited Hong Kong Dormant 10,000 ordinary shares for HK$10,000 100% HongKong Hydroponics Company Limited Hong Kong Operation of hydroponics business 10,000 ordinary shares for HK$10,000 90% The Company and its subsidiaries are hereinafter referred to as (the “Comp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GOING CONCERN UNCERTAINTIES</t>
        </is>
      </c>
      <c r="B1" s="2" t="inlineStr">
        <is>
          <t>6 Months Ended</t>
        </is>
      </c>
      <c r="C1" s="2" t="inlineStr">
        <is>
          <t>12 Months Ended</t>
        </is>
      </c>
    </row>
    <row r="2">
      <c r="B2" s="2" t="inlineStr">
        <is>
          <t>Jun. 30, 2021</t>
        </is>
      </c>
      <c r="C2" s="2" t="inlineStr">
        <is>
          <t>Dec. 31, 2020</t>
        </is>
      </c>
    </row>
    <row r="3">
      <c r="A3" s="3" t="inlineStr">
        <is>
          <t>GOING CONCERN UNCERTAINTIES</t>
        </is>
      </c>
    </row>
    <row r="4">
      <c r="A4" s="4" t="inlineStr">
        <is>
          <t>2. GOING CONCERN UNCERTAINTIES</t>
        </is>
      </c>
      <c r="B4" s="4" t="inlineStr">
        <is>
          <t>2. GOING CONCERN UNCERTAINTIES The accompanying condensed consolidated financial statements have been prepared using the going concern basis of accounting, which contemplates the realization of assets and the satisfaction of liabilities in the normal course of business. The Company has suffered from continuing loss from its inception, with an accumulated deficit of $1,903,832and working capital deficit of $1,068,707, at June 30, 2021. In addition, with respect to the ongoing and evolving coronavirus (COVID-19) outbreak, which was designated as a pandemic by the World Health Organization on March 11, 2020, the outbreak has caused substantial disruption in international economies and global trades and if repercussions of the outbreak are prolonged, could have a significant adverse impact on the Company’s business. The continuation of the Company as a going concern through June 30, 2021 is dependent upon the continued financial support from its stockholders. Management believes the Company is currently pursuing additional financing for its operations. However, there is no assurance that the Company will be successful in securing sufficient funds to sustain the operations. These and other factors raise substantial doubt about the Company’s ability to continue as a going concern. These condensed consolidated financial statements do not include any adjustments to reflect the possible future effects on the recoverability and classification of assets and liabilities that may result in the Company not being able to continue as a going concern.</t>
        </is>
      </c>
      <c r="C4" s="4" t="inlineStr">
        <is>
          <t>2. GOING CONCERN UNCERTAINTIES The accompanying consolidated financial statements have been prepared using the going concern basis of accounting, which contemplates the realization of assets and the satisfaction of liabilities in the normal course of business. The Company has suffered from a working capital deficit and an accumulated deficit of $1,814,519 and $1,906,054 at December 31, 2020, respectively. The Company incurred a continuous loss of $907,225 during the year ended December 31, 2020. In addition, with respect to the ongoing and evolving coronavirus (COVID-19) outbreak, which was designated as a pandemic by the World Health Organization on March 11, 2020, the outbreak has caused substantial disruption in international economies and global trades and if repercussions of the outbreak are prolonged, could have a significant adverse impact on the Company’s business. The continuation of the Company as a going concern through December 31, 2021 is dependent upon the continued financial support from its stockholders. Management believes the Company is currently pursuing additional financing for its operations. However, there is no assurance that the Company will be successful in securing sufficient funds to sustain the operations. These and other factors raise substantial doubt about the Company’s ability to continue as a going concern. These consolidated financial statements do not include any adjustments to reflect the possible future effects on the recoverability and classification of assets and liabilities that may result in the Company not being 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7T19:19:03Z</dcterms:created>
  <dcterms:modified xmlns:dcterms="http://purl.org/dc/terms/" xmlns:xsi="http://www.w3.org/2001/XMLSchema-instance" xsi:type="dcterms:W3CDTF">2021-10-27T19:19:03Z</dcterms:modified>
</cp:coreProperties>
</file>